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oncentrations of Risk"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Intangible Assets,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ies" sheetId="20" state="visible" r:id="rId20"/>
    <sheet xmlns:r="http://schemas.openxmlformats.org/officeDocument/2006/relationships" name="Other Financial Information"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Revenue Recognition (Tables)" sheetId="26" state="visible" r:id="rId26"/>
    <sheet xmlns:r="http://schemas.openxmlformats.org/officeDocument/2006/relationships" name="Concentrations of Risk (Tables)" sheetId="27" state="visible" r:id="rId27"/>
    <sheet xmlns:r="http://schemas.openxmlformats.org/officeDocument/2006/relationships" name="Inventories, Net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Intangible Assets, Net (Tables)" sheetId="31" state="visible" r:id="rId31"/>
    <sheet xmlns:r="http://schemas.openxmlformats.org/officeDocument/2006/relationships" name="Accrued Liabilitie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Other Financial Information (Ta" sheetId="37" state="visible" r:id="rId37"/>
    <sheet xmlns:r="http://schemas.openxmlformats.org/officeDocument/2006/relationships" name="Nature of the Business - Additi"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Recognition - Additiona" sheetId="41" state="visible" r:id="rId41"/>
    <sheet xmlns:r="http://schemas.openxmlformats.org/officeDocument/2006/relationships" name="Revenue Recognition - Disaggreg" sheetId="42" state="visible" r:id="rId42"/>
    <sheet xmlns:r="http://schemas.openxmlformats.org/officeDocument/2006/relationships" name="Concentrations of Risk - Summar" sheetId="43" state="visible" r:id="rId43"/>
    <sheet xmlns:r="http://schemas.openxmlformats.org/officeDocument/2006/relationships" name="Concentrations of Risk - Summ_2" sheetId="44" state="visible" r:id="rId44"/>
    <sheet xmlns:r="http://schemas.openxmlformats.org/officeDocument/2006/relationships" name="Property, Plant and Equipment N" sheetId="45" state="visible" r:id="rId45"/>
    <sheet xmlns:r="http://schemas.openxmlformats.org/officeDocument/2006/relationships" name="Property, Plant and Equipment_3" sheetId="46" state="visible" r:id="rId46"/>
    <sheet xmlns:r="http://schemas.openxmlformats.org/officeDocument/2006/relationships" name="Leases - Schedule of maturities" sheetId="47" state="visible" r:id="rId47"/>
    <sheet xmlns:r="http://schemas.openxmlformats.org/officeDocument/2006/relationships" name="Leases (Additional Information)" sheetId="48" state="visible" r:id="rId48"/>
    <sheet xmlns:r="http://schemas.openxmlformats.org/officeDocument/2006/relationships" name="Inventories, Net - Schedule of " sheetId="49" state="visible" r:id="rId49"/>
    <sheet xmlns:r="http://schemas.openxmlformats.org/officeDocument/2006/relationships" name="Intangible Assets, Net - Additi" sheetId="50" state="visible" r:id="rId50"/>
    <sheet xmlns:r="http://schemas.openxmlformats.org/officeDocument/2006/relationships" name="Intangible Assets, Net - Summar" sheetId="51" state="visible" r:id="rId51"/>
    <sheet xmlns:r="http://schemas.openxmlformats.org/officeDocument/2006/relationships" name="Intangible Assets, Net - Summ_2" sheetId="52" state="visible" r:id="rId52"/>
    <sheet xmlns:r="http://schemas.openxmlformats.org/officeDocument/2006/relationships" name="Intangible Assets, Net - Schedu" sheetId="53" state="visible" r:id="rId53"/>
    <sheet xmlns:r="http://schemas.openxmlformats.org/officeDocument/2006/relationships" name="Accrued Liabilities (Additional" sheetId="54" state="visible" r:id="rId54"/>
    <sheet xmlns:r="http://schemas.openxmlformats.org/officeDocument/2006/relationships" name="Accrued Liabilities - Summary o" sheetId="55" state="visible" r:id="rId55"/>
    <sheet xmlns:r="http://schemas.openxmlformats.org/officeDocument/2006/relationships" name="Long-Term Debt - Additional Inf" sheetId="56" state="visible" r:id="rId56"/>
    <sheet xmlns:r="http://schemas.openxmlformats.org/officeDocument/2006/relationships" name="Long-Term Debt - Summary of Com" sheetId="57" state="visible" r:id="rId57"/>
    <sheet xmlns:r="http://schemas.openxmlformats.org/officeDocument/2006/relationships" name="Long-Term Debt - Summary of Sch"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Income Taxes - Summary of Provi" sheetId="64" state="visible" r:id="rId64"/>
    <sheet xmlns:r="http://schemas.openxmlformats.org/officeDocument/2006/relationships" name="Income Taxes - Summary of Recon" sheetId="65" state="visible" r:id="rId65"/>
    <sheet xmlns:r="http://schemas.openxmlformats.org/officeDocument/2006/relationships" name="Income Taxes - Schedule of Net " sheetId="66" state="visible" r:id="rId66"/>
    <sheet xmlns:r="http://schemas.openxmlformats.org/officeDocument/2006/relationships" name="Income Taxes - Additional Infor" sheetId="67" state="visible" r:id="rId67"/>
    <sheet xmlns:r="http://schemas.openxmlformats.org/officeDocument/2006/relationships" name="Net Loss Per Share - Schedule o" sheetId="68" state="visible" r:id="rId68"/>
    <sheet xmlns:r="http://schemas.openxmlformats.org/officeDocument/2006/relationships" name="Net Loss Per Share - Summary of" sheetId="69" state="visible" r:id="rId69"/>
    <sheet xmlns:r="http://schemas.openxmlformats.org/officeDocument/2006/relationships" name="Related Parties - Additional In" sheetId="70" state="visible" r:id="rId70"/>
    <sheet xmlns:r="http://schemas.openxmlformats.org/officeDocument/2006/relationships" name="Other Financial Information - C" sheetId="71" state="visible" r:id="rId71"/>
    <sheet xmlns:r="http://schemas.openxmlformats.org/officeDocument/2006/relationships" name="Other Financial Information -_2" sheetId="72" state="visible" r:id="rId72"/>
    <sheet xmlns:r="http://schemas.openxmlformats.org/officeDocument/2006/relationships" name="Other Financial Information -_3" sheetId="73" state="visible" r:id="rId73"/>
    <sheet xmlns:r="http://schemas.openxmlformats.org/officeDocument/2006/relationships" name="Other Financial Information -_4" sheetId="74" state="visible" r:id="rId74"/>
    <sheet xmlns:r="http://schemas.openxmlformats.org/officeDocument/2006/relationships" name="Contingencies - Additional Info" sheetId="75" state="visible" r:id="rId75"/>
    <sheet xmlns:r="http://schemas.openxmlformats.org/officeDocument/2006/relationships" name="Subsequent Events (Additional I"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Entity Registrant Name</t>
        </is>
      </c>
      <c r="B8" s="4" t="inlineStr">
        <is>
          <t>ALPHA TEKNOVA, INC.</t>
        </is>
      </c>
      <c r="C8" s="4" t="inlineStr">
        <is>
          <t xml:space="preserve"> </t>
        </is>
      </c>
      <c r="D8" s="4" t="inlineStr">
        <is>
          <t xml:space="preserve"> </t>
        </is>
      </c>
    </row>
    <row r="9">
      <c r="A9" s="4" t="inlineStr">
        <is>
          <t>Entity Central Index Key</t>
        </is>
      </c>
      <c r="B9" s="4" t="inlineStr">
        <is>
          <t>000185090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Trading Symbol</t>
        </is>
      </c>
      <c r="B23" s="4" t="inlineStr">
        <is>
          <t>TKNO</t>
        </is>
      </c>
      <c r="C23" s="4" t="inlineStr">
        <is>
          <t xml:space="preserve"> </t>
        </is>
      </c>
      <c r="D23" s="4" t="inlineStr">
        <is>
          <t xml:space="preserve"> </t>
        </is>
      </c>
    </row>
    <row r="24">
      <c r="A24" s="4" t="inlineStr">
        <is>
          <t>Title of 12(b) Security</t>
        </is>
      </c>
      <c r="B24" s="4" t="inlineStr">
        <is>
          <t>Common Stock, par value $0.00001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Entity File Number</t>
        </is>
      </c>
      <c r="B28" s="4" t="inlineStr">
        <is>
          <t>001-40538</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94-3368109</t>
        </is>
      </c>
      <c r="C30" s="4" t="inlineStr">
        <is>
          <t xml:space="preserve"> </t>
        </is>
      </c>
      <c r="D30" s="4" t="inlineStr">
        <is>
          <t xml:space="preserve"> </t>
        </is>
      </c>
    </row>
    <row r="31">
      <c r="A31" s="4" t="inlineStr">
        <is>
          <t>Entity Address, Address Line One</t>
        </is>
      </c>
      <c r="B31" s="4" t="inlineStr">
        <is>
          <t>2451 Bert Dr.</t>
        </is>
      </c>
      <c r="C31" s="4" t="inlineStr">
        <is>
          <t xml:space="preserve"> </t>
        </is>
      </c>
      <c r="D31" s="4" t="inlineStr">
        <is>
          <t xml:space="preserve"> </t>
        </is>
      </c>
    </row>
    <row r="32">
      <c r="A32" s="4" t="inlineStr">
        <is>
          <t>Entity Address, City or Town</t>
        </is>
      </c>
      <c r="B32" s="4" t="inlineStr">
        <is>
          <t>Hollister</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5023</t>
        </is>
      </c>
      <c r="C34" s="4" t="inlineStr">
        <is>
          <t xml:space="preserve"> </t>
        </is>
      </c>
      <c r="D34" s="4" t="inlineStr">
        <is>
          <t xml:space="preserve"> </t>
        </is>
      </c>
    </row>
    <row r="35">
      <c r="A35" s="4" t="inlineStr">
        <is>
          <t>City Area Code</t>
        </is>
      </c>
      <c r="B35" s="4" t="inlineStr">
        <is>
          <t>831</t>
        </is>
      </c>
      <c r="C35" s="4" t="inlineStr">
        <is>
          <t xml:space="preserve"> </t>
        </is>
      </c>
      <c r="D35" s="4" t="inlineStr">
        <is>
          <t xml:space="preserve"> </t>
        </is>
      </c>
    </row>
    <row r="36">
      <c r="A36" s="4" t="inlineStr">
        <is>
          <t>Local Phone Number</t>
        </is>
      </c>
      <c r="B36" s="4" t="inlineStr">
        <is>
          <t>637-1100</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8703398</v>
      </c>
    </row>
    <row r="38">
      <c r="A38" s="4" t="inlineStr">
        <is>
          <t>Entity Common Stock, Shares Outstanding</t>
        </is>
      </c>
      <c r="B38" s="4" t="inlineStr">
        <is>
          <t xml:space="preserve"> </t>
        </is>
      </c>
      <c r="C38" s="6" t="n">
        <v>40823387</v>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San Jose, CA</t>
        </is>
      </c>
      <c r="C41" s="4" t="inlineStr">
        <is>
          <t xml:space="preserve"> </t>
        </is>
      </c>
      <c r="D41" s="4" t="inlineStr">
        <is>
          <t xml:space="preserve"> </t>
        </is>
      </c>
    </row>
    <row r="42">
      <c r="A42" s="4" t="inlineStr">
        <is>
          <t>Documents Incorporated by Reference</t>
        </is>
      </c>
      <c r="B42" s="4" t="inlineStr">
        <is>
          <t>Portions of the Registrant’s Proxy Statement relating to the 2024 Annual Meeting of Stockholders are incorporated by reference into Part III of this Annual Report on Form 10-K where indicated. Such Proxy Statement, or an amendment to this Annual Report on Form 10-K, will be filed with the Securities and Exchange Commission within 120 days after the end of the registrant’s fiscal year ended December 31, 2023.</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t>
        </is>
      </c>
      <c r="B1" s="2" t="inlineStr">
        <is>
          <t>12 Months Ended</t>
        </is>
      </c>
    </row>
    <row r="2">
      <c r="B2" s="2" t="inlineStr">
        <is>
          <t>Dec. 31, 2023</t>
        </is>
      </c>
    </row>
    <row r="3">
      <c r="A3" s="3" t="inlineStr">
        <is>
          <t>Fair Value, Concentration of Risk, Financial Assets, Balance Sheet Groupings [Abstract]</t>
        </is>
      </c>
      <c r="B3" s="4" t="inlineStr">
        <is>
          <t xml:space="preserve"> </t>
        </is>
      </c>
    </row>
    <row r="4">
      <c r="A4" s="4" t="inlineStr">
        <is>
          <t>Concentrations of Risk</t>
        </is>
      </c>
      <c r="B4" s="4" t="inlineStr">
        <is>
          <t>Note 4. Concentrations of Risk Customers Customers who accounted for 10% or more of the Company's revenues and outstanding balance of accounts receivable are presented as follows:
For the Year Ended December 31, As of December 31,
2023 2022 2023 2022
Distributor customer A 18 % 15 % 16 % 17 %
Distributor customer B * * * 15 % * Represents less than 10%. The Company's customers that are distributors, as opposed to direct customers, represent highly diversified customer bases. Suppliers Suppliers who accounted for 10% or more of the Company's inventory purchases and outstanding balance of accounts payable are presented as follows:
For the Year Ended December 31, As of December 31,
2023 2022 2023 2022
Distributor supplier A 40 % 37 % 18 % 11 %
Direct supplier A * 14 % * *
Direct supplier B * 12 % * *
Direct supplier C 10 % * * * * Represents less than 10%. The Company’s suppliers that are distributors, as opposed to direct suppliers, represent highly diversified supplier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5. Inventories, Net Inventories consist of the following (in thousands):
As of December 31,
2023 2022
Finished goods, net $ 8,573 $ 8,368
Work in process 47 186
Raw materials, net 2,974 3,693
Total inventories, net $ 11,594 $ 12,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6. Property, Plant, and Equipment, Net Property, plant, and equipment consist of the following (in thousands):
As of December 31,
2023 2022
Machinery and equipment $ 30,082 $ 19,433
Office furniture and equipment 842 628
Vehicles 291 229
Leasehold improvements 24,673 12,093
55,888 32,383
Less—Accumulated depreciation ( 7,528 ) ( 4,520 )
48,360 27,863
Construction in progress 2,004 23,714
Total property, plant, and equipment, net $ 50,364 $ 51,577 Depreciation expense related to property, plant, and equipment recorded for the years ended December 31, 2023 and 2022 was $ 4.5 million and $ 2.0 million, respectively. Teknova capitalizes interest on funds borrowed to finance certain of its capital expenditures. Capitalized interest is recorded as part of an asset’s cost and depreciated over the asset’s useful life. Capitalized interest costs were $ 0.9 million and $ 1.6 million for the years ended December 31, 2023 and 2022, respectively. In June 2023, the Company identified circumstances that indicated certain of its machinery and equipment may not be fully recoverable. Specifically, these circumstances included changes in the market price of the asset group, continued losses, and an expectation that, more likely than not, the long-lived assets in question would be sold or otherwise disposed of significantly before the end of their previously estimated useful life. The Company reviewed the recoverability of the carrying value of these assets and determined that their carrying value exceeded their fair value. The fair value of these assets was measured employing cost and market approaches, using Level 3 inputs under ASC 820, Fair Value Measurement . Unobservable inputs included salvage value estimates, replacement or reproduction cost estimates, as well as consideration of physical deterioration, and functional and economic obsolescence, where measurable. As a result of this fair value analysis, an impairment charge of $ 2.2 million was recorded related to these long-lived assets in the quarter ended June 30, 2023. Subsequently, the Company sold these assets during the quarter ended September 30, 2023 at an amount that approximated carrying value after the impairment charges recorded. In December 2022, the Company decided to cease further use and development of certain manufacturing machinery and equipment. The Company reviewed the recoverability of the carrying value of these assets and determined that their carrying value exceeded their fair value. The fair value of these assets was measured employing cost and market approaches, using Level 3 inputs under ASC 820, Fair Value Measurement . Unobservable inputs included salvage value estimates, replacement or reproduction cost estimates as well as consideration of physical deterioration, functional and economic obsolescence, where measurable. As a result of this fair value analysis, an impairment charge of $ 4.2 million was recorded during the year ended December 31, 2022 related to these long-lived assets. Carrying value after the impairment charges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Leases The Company leases office space, warehouse and manufacturing space, and equipment. The Company's lease agreements have remaining lease terms of one year to 14 years , and some of these leases have renewal and termination options exercisable at the Company’s election. Terms and conditions to extend or terminate such leases are recognized as part of the right-of-use assets and lease liabilities where reasonably certain to be exercised. All of the Company's leases are operating leases. Operating lease expense was $ 2.9 million and $ 3.2 million for the years ended December 31, 2023 and 2022, respectively. Cash paid for amounts included in the measurement of the lease liabilities was $ 2.8 million in each of the years ended December 31, 2023 and 2022. The weighted-average discount rate was 5.0 % and the weighted-average remaining lease term was 8.9 years as of December 31, 2023. Maturities of operating lease liabilities at December 31, 2023, is as follows (in thousands):
Amount
2024 $ 2,601
2025 2,354
2026 2,413
2027 2,416
2028 2,265
Thereafter 9,652
Total lease payments 21,701
Less: imputed interest ( 4,494 )
Present value of lease liabilities $ 17,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8. Intangible Assets, Net The following is a summary of intangible assets with definite and indefinite lives (in thousands):
Balance at December 31, 2023 Balance at December 31, 2022
Gross Accumulated Net Gross Accumulated Net
Definite Lived:
Customer relationships $ 9,180 $ 5,691 $ 3,489 $ 9,180 $ 4,543 $ 4,637
Indefinite Lived:
Tradename (1) 10,750 — 10,750 12,919 — 12,919
Total intangible assets $ 19,930 $ 5,691 $ 14,239 $ 22,099 $ 4,543 $ 17,556 (1) During the year ended December 31, 2023, a charge of $ 2.2 million was recorded on our indefinite lived tradename asset as such to reflect the impairment of the value ascribed to the indefinite lived tradename asset. For each of the years ended December 31, 2023 and 2022 amortization expense was approximate ly $ 1.1 m illion. The remaining weighted-average useful life of definite lived intangible asset s is three y ears . The estimated future amortization expense of intangible assets with definite lives is as follows (in thousands):
Amount
2024 $ 1,148
2025 1,148
2026 1,148
2027 45
Estimated future amortization expense of definite-lived intangible assets $ 3,489 In connection with the Company’s annual budgeting process, during the fourth quarter of 2023 the Company updated its 2024 budget to lower its financial projections in 2024 and beyond. Given the significance of the downward revisions to the Company’s forecast, primarily resulting from adverse industry and market conditions, an impairment test of Teknova’s indefinite lived tradename asset was performed as of December 31, 2023. The fair value of the tradename was determined using the relief from royalty method. Significant assumptions under this method include forecasted revenues, royalty rate, discount rate, and terminal value. Fair values were determined using Level 3 inputs under ASC 820, Fair Value Measurement (ASC 820). Based on the impairment test performed, the Company determined that the Teknova tradename was impaired as of December 31, 2023. As a result, the Company recognized a $ 2.2 million non-cash impairment charge for the Teknova tradename during the fourth quarter ended December 31, 2023. The impairment charge represented the difference between the estimated fair value of the Company’s tradename and its carrying value. The carrying value of the indefinite lived tradename asset as of December 31, 2023 was $ 10.8 million. There was no impairment of the indefinite lived tradename asset during the year ended December 31, 2022. There was no impairment of definite lived intangible assets during the years ended December 31, 2023 and 2022. During the year ended December 31, 2022 the Company recorded a $ 16.6 million impairment charge related to goodwill. During the three months ended September 30, 2022, the market price of Teknova’s common stock and market capitalization declined significantly. Given the significance of this decline, the Company performed interim goodwill impairment testing. The fair value of the Company was determined using a combination of an income approach and market approach. The income approach was based on the present value of future cash flows, which were derived from financial forecasts, and requires significant assumptions and judgment including, among others, a discount rate and a terminal value. Fair values were based on expected future cash flows using Level 3 inputs under ASC 820. The cash flows are those expected to be generated by the Company, discounted at the weighted average cost of capital. The present value of future cash flows was determined by discounting estimated future cash flows at an 18.0 % weighted average cost of capital, which considers the risk of achieving the projected cash flows, long-term growth rate, the risk applicable to the Company, industry, and to the market as a whole. The guideline public company method, a market approach method, was also used to estimate the fair value of the Company. The guideline public company method utilizes the trading multiples of similarly traded public companies. The unobservable inputs used to measure the fair value primarily included projected revenue growth rates and the determination of appropriate market comparison companies. Selected multiples were considered and applied to the trailing-twelve-month and next-twelve-month enterprise value-to-revenue multiples. The resulting estimated fair value was reconciled to the Company’s market capitalization. The reconciliation included an estimated implied control premium above the Company's market capitalization on September 30, 2022, of approximately 25 %. Based on the results of the impairment test, the Company determined goodwill was fully impaired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t>
        </is>
      </c>
      <c r="B4" s="4" t="inlineStr">
        <is>
          <t xml:space="preserve">Note 9. Accrued Liabilities Accrued liabilities were comprised of the following (in thousands):
As of December 31,
2023 2022
Payroll-related $ 3,826 $ 2,796
Property, plant, and equipment — 1,966
Deferred revenue 16 198
Insurance premiums and accrued interest 409 —
Loss contingency accrual 300 —
Other 1,028 1,243
Total current accrued liabilities $ 5,579 $ 6,203 On July 13, 2023, the Company entered into a financing agreement with First Insurance Funding for the financing of the Company's Directors and Officers (D&amp;O) liability insurance and related policies. Under the terms of the financing agreement, the Company agreed to pay a total of $ 1.2 million in premiums, taxes and fees, plus interest at an annual percentage rate of 7.74 % in ten monthly installment payments commencing on July 25, 2023. During the year ended December 31, 2023, the Company paid a down payment on the policy of $ 0.2 million to the insurer and an aggregate of $ 0.6 million in monthly installments to First Insurance Funding. As of December 31, 2023, the Company owed $ 0.4 million for insurance premiums and accrued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0. Long-Term Debt, Net On May 10, 2022, the Company entered into the Amended and Restated Credit and Security Agreement (Term Loan) as borrower, with MidCap Financial Trust (MidCap), as agent and lender, and the additional lenders from time to time party thereto (the Term Loan Credit Agreement) and the Amended and Restated Credit and Security Agreement (Revolving Loan) as borrower, with MidCap as agent and lender, and the additional lenders from time to time party thereto (the Revolving Loan Credit Agreement, together with the Term Loan Credit Agreement, the Credit Agreement). The Credit Agreement provided for a $ 57.135 million credit facility (the Credit Facility) consisting of a $ 52.135 million senior secured term loan (the Term Loan) and a $ 5.0 million working capital facility (the Revolver). The Term Loan consisted of the $ 12.0 million balance made available in 2021 under the previous credit facility and an additional $ 40.135 million, staged such that $ 5.135 million was funded upon closing of the Credit Agreement, an additional $ 5.0 million was funded on October 31, 2022, $ 10.0 million was to be available in the first half of 2023, $ 10.0 million was to be available in the second half of 2023 and $ 10.0 million was to be available in the first half of 2024, with the borrowing in the second half of 2023 and in the first half of 2024 being contingent upon achieving trailing twelve months of Clinical Solutions revenue of $ 15.0 million and $ 19.0 million, respectively, and liquidity requirements (as defined in the Credit Agreement) of $ 10.0 million and $ 15.0 million, respectively. The maximum loan amount under the Revolver was $ 5.0 million, and the Company was permitted to request the lenders to increase such amount up to $ 15.0 million. Borrowings on the Revolver were limited in accordance with a borrowing base calculation. The interest on the Term Loan was based on the annual rate of one-month London Inter-Bank Offered Rate (LIBOR) plus 6.45 %, subject to a LIBOR floor of 1.00 %. If any advance under the Term Loan was prepaid at any time, the prepayment fee was based on the amount being prepaid and an applicable percentage amount, such as 3%, 2%, or 1%, based on the date the prepayment was made after the closing date of the Term Loan. Interest on the outstanding balance of the Revolver was payable monthly in arrears at an annual rate of one-month LIBOR plus 3.75 %, subject to a LIBOR floor of 1.00 %. The maturity date of the Credit Facility is May 1, 2027 . On the date of termination of the Term Loan or the date on which the obligations under the Term Loan become due and payable in full, the Company would pay an exit fee in an amount equal to 5.00 % of the total aggregate principal amount of term loans made pursuant to the Term Loan as of such date. The Credit Agreement contained a financial covenant based upon a trailing twelve months of net revenue, including a requirement of $ 42.5 million in the twelve months ending December 31, 2022. On November 8, 2022, the Company entered into Amendment No. 1 to the Credit Agreement (Amendment No. 1) which (i) replaced the LIBOR-based interest rate with a rate equal to the forward-looking one-month term Secured Overnight Financing Rate adjusted upward by 0.10 % (or Term SOFR, as defined in Amendment No. 1) plus an applicable margin ( 6.45 % for the Term Loan and 3.75 % for the Revolver), with a Term SOFR floor of 1.00 %, and with such interest rate calculation change taking effect on December 1, 2022, (ii) increased the applicable prepayment fee percentage amounts by one percentage point, (iii) gave the lenders discretion regarding the $ 10.0 million in borrowing that was previously guaranteed to be available under the Term Loan in the first half of 2023, and (iv) reduced the requirements for trailing twelve months of net revenue for all future periods. Concurrent with Amendment No. 1, the exit fee due on the date of termination of the Term Loan, or the date on which the obligations under the Term Loan become due and payable in full, increased from 5.00 % to 7.00 % of the total aggregate principal amount of term loans made pursuant to the Term Loan as of such date. On March 28, 2023, the Company entered into Amendment No. 2 to the Credit Agreement (Amendment No. 2) which (i) increased the applicable margin from 6.45 % to 7.00 % for the Term Loan and from 3.75 % to 4.00 % for the Revolver, and increased the Term SOFR floor from 1.00 % to 4.50 % on both the Term Loan and Revolver, (ii) gave the lenders discretion regarding the $ 10.0 million in borrowings in the second half of 2023 and the $ 10.0 million in borrowings in the first half of 2024 by removing the trailing twelve-month Clinical Solutions revenue requirement that was previously required under the Term Loan, (iii) removed the increase in the minimum cash covenant from $ 10.0 million to $ 15.0 million on the $ 10.0 million in borrowings in the first half of 2024, and added the $ 10.0 million minimum cash covenant requirement throughout the remaining term of the Credit Agreement , and (iv) reduced the requirements for trailing twelve months of net revenue for all future periods—for example, for the twelve months ending December 31, 2023, the minimum net revenue requirement was reduced from $ 45.0 million to $ 42.0 million. Concurrent with Amendment No. 2, the exit fee due on the date of termination of the Term Loan, or the date on which the obligations under the Term Loan become due and payable in full, increased from 7.00 % percent to 8.50 % of the total aggregate principal amount of term loans made pursuant to the Term Loan as of such date. On July 13, 2023, the Company entered into Amendment No. 3 to the Credit Agreement (Amendment No. 3), which amended the definition of Permitted Debt in the Credit Agreement from $ 250,000 to $ 1,100,000 to allow for the financing of the Company's D&amp;O liability insurance and related policies as described further in Note 9. Accrued Liabilities. On September 19, 2023, the Company entered into Amendment No. 4 to the Credit Agreement (Amendment No. 4). As previously disclosed in our Form 10-Q for the period ended June 30, 2023, the Company determined that it was not in compliance with the trailing twelve months minimum net revenue covenant contained in the Credit Agreement as of July 31, 2023. Amendment No. 4 includes a waiver from MidCap of the revenue covenant violation for the period ending July 31, 2023. As a condition to the effectiveness of Amendment No. 4, the Company prepaid the principal amount of the Term Loan in an amount equal to $ 10.0 million (the Term Loan Prepayment). The Company recognized a loss on the extinguishment of debt in the amount of $ 0.8 million related to the Term Loan Prepayment in the accompanying financial statements . Amendment No. 4 reduced the minimum net revenue requirements for future periods up to and including for the twelve months ending December 31, 2025—for example, the Company’s minimum net revenue requirement was reduced (i) for the twelve months ending December 31, 2023, from $ 42.0 million to $ 36.5 million, (ii) for the twelve months ending December 31, 2024, from $ 49.0 million to $ 42.0 million, and (iii) for the twelve months ending December 31, 2025, from $ 58.8 million to $ 50.0 million. Amendment No. 4 also removed those requirements for the periods ending January 31, 2026 through March 31, 2027, instead requiring that for each applicable twelve-month period ending after December 31, 2025, the Company’s minimum net revenue requirement was to be determined by MidCap in its reasonable discretion in consultation with the Company’s senior management and based on financial statements and projections delivered to MidCap in accordance with the financial reporting requirements in Amendment No. 4, so long as the minimum net revenue requirements for those periods shall not be less than the greater of (x) the applicable minimum net revenue requirement for the twelve-month period ending on the last day of the immediately preceding month and (y) $50.0 million. In addition, the minimum cash covenant requirement was reduced from $ 10.0 million to $ 9.0 million. Concurrent with Amendment No. 4, the exit fee due on the date of termination of the Term Loan, or the date on which the obligations under the Term Loan become due and payable in full, increased from 8.5 % to 9.0 % of the total aggregate principal amount of term loans made pursuant to the Term Loan (including amendments thereto) as of such date. The Company did not pay a prepayment fee in connection with the Term Loan Prepayment. Finally, Amendment No. 4 conditioned the next borrowing under the Revolving Loan on the Company achieving net revenue for the preceding twelve-month period of at least $ 45.0 million. Long-term debt, net consists of the following (in thousands):
As of December 31,
2023 2022
Long-term debt $ 12,135 $ 22,135
Cumulative accretion of exit fee 1,261 161
Unamortized debt discount and debt issuance costs ( 145 ) ( 320 )
Long-term debt, net $ 13,251 $ 21,976 At December 31, 2023, the scheduled maturities of the Company's debt obligations were as follows (in thousands):
Amount
2024 $ —
2025 3,539
2026 6,068
2027 2,528
Total $ 12,135 As of December 31, 2023, the fair value of the Company's long-term debt approximates its carrying value. The fair value of the Company's long-term debt was based on observable market input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1. Stock-Based Compensation Equity Incentive Plans Teknova maintains stock incentive plans for the benefit of certain of Teknova's officers, directors, consultants and employees. The Company granted time-based and performance-based options to purchase common shares under both its 2016 Stock Plan, as amended (2016 Plan) and 2020 Equity Incentive Plan, as amended (2020 Plan). At the time the 2020 Plan became effective, no additional stock awards were granted or are able to be granted in the future under the 2016 Plan. In June 2021, the Company’s board of directors and the Company’s stockholders approved the 2021 Equity Incentive Plan (2021 Plan), which became effective in connection with the IPO. From and after the date on which the 2021 Plan became effective, no further grants were made or will be made under the 2020 Plan . At December 31, 2023, 3,193,511 shares of the Company's common stock remain available for future grants under the 2021 Plan . The types of equity-based awards that may be granted under the 2021 Plan include: incentive stock options or nonqualified stock options, stock appreciation rights, restricted stock awards, restricted stock unit awards, performance awards, and other stock-based awards. The equity-based awards for employees will vest over a four-year period, pursuant to two different vesting schedules. For initial equity-based awards granted to employees, the first vest is generally a one-year cliff vest, followed by monthly vesting for the final three years . Thereafter, annual equity-based awards granted to employees typically vest monthly over the four-year vest term . The initial equity-based awards granted to the Company’s non-employee, independent directors upon appointment to the board of directors will vest over a three-year period, with the first vest being a one-year cliff, followed by monthly vesting over the remaining two years. Thereafter, annual equity-based awards granted to the Company’s non-employee, independent directors will cliff vest after one year from the date of grant. Generally, the number of shares of the Company’s common stock that will be reserved for issuance under the 2021 Plan will automatically increase on January 1 of each year for a period of ten years , beginning on January 1, 2022, and continuing through January 1, 2031, in an amount equal to 4 % of the total number of shares of the Company’s common stock outstanding on December 31 of the preceding year; provided, however, that the Company’s board of directors may act prior to January 1 of a given year to provide that the increase f or such year will be a lesser number of shares of common stock. Effective January 1, 2024, an additional 1,631,753 new shares became available for issuance under the 2021 Plan. Stock Options The following table summarizes the stock option activity for the year ended December 31, 2023 (in thousands, except share and per share data):
Number of Weighted Weighted Average Aggregate
Outstanding at January 1, 2023 3,846,532 $ 7.02 8.31 $ 9,083
Granted 616,235 $ 5.03 — —
Exercised ( 51,774 ) $ 1.47 — —
Forfeited ( 280,793 ) $ 10.17 — —
Expired ( 88,393 ) $ 14.34 — —
Outstanding at December 31, 2023 4,041,807 $ 6.41 7.53 $ 5,159
Exercisable at December 31, 2023 2,201,714 $ 5.63 7.21 $ 3,692
Vested and expected to vest at December 31, 2023 3,757,125 $ 6.86 7.72 $ 4,226 The total intrinsic value of options exercised during the year ended December 31, 2023 and 2022 was $ 0.1 million and $ 0.9 million, respectively. The aggregate grant-date fair value of options vested during the year ended December 31, 2023 and 2022, was $ 4.7 million and $ 3.9 million, respectively. Restricted Stock Units The following table summarizes the restricted stock unit activity for the year ended December 31, 2023 (in thousands, except share and per share data):
Number of Weighted Weighted Average Aggregate
Outstanding at January 1, 2023 28,071 $ 7.43 0.42 $ 158
Granted 174,595 $ 4.93 — —
Vested ( 28,071 ) $ 7.43 — —
Forfeited ( 18,815 ) $ 3.93 — —
Outstanding at December 31, 2023 155,780 $ 5.05 1.36 $ 581
Vested and expected to vest at December 31, 2023 155,780 $ 5.05 1.36 $ 581 The aggregate grant-date fair value of restricted stock units vested during the year ended December 31, 2023 and 2022, was $ 0.2 million and zero , respectively. Employee Stock Purchase Plan In June 2021, the Company’s board of directors and the Company’s stockholders, respectively, approved the Company’s 2021 Employee Stock Purchase Plan (the ESPP), which became effective in connection with the IPO. At December 31, 2023, 656,134 shares of the Company’s common stock remain available for issuance under the ESPP. The number of shares of the Company’s common stock that will be reserved for issuance will automatically increase on January 1 of each year for a period of ten years , beginning on January 1, 2022, and continuing through January 1, 2031, by the lesser of (i) 1 % of the total number of shares of the Company’s common stock outstanding on December 31 of the immediately preceding year; and (ii) 319,911 shares (subject to adjustments for stock splits, dividends, combinations of shares, exchanges of shares, and other “Capitalization Adjustments”, as defined in the ESPP), except before the date of any such increase, the Company’s board of directors may determine that such increase will be less than the amount set forth in clauses (i) and (ii). Effective January 1, 2024, an additional 319,911 new shares became available for issuance under the ESPP. Generally, all regular employees, including executive officers, employed by the Company will be eligible to participate in the ESPP and to contribute, normally through payroll deductions, up to 15 % of their earnings (as defined in the ESPP) for the purchase of the Company’s common stock under the ESPP. Unless otherwise determined by the Company’s board of directors, shares of the Company’s common stock will be purchased for the accounts of employees participating in the Company’s ESPP at a price per share equal to the lesser of (i) 85 % of the fair market value of a share of the Company’s common stock on the first day of an offering; or (ii) 85 % of the fair market value of a share of the Company’s common stock on the date of purchase. Offering periods are generally six months long. Beginning on May 15, 2023, offering periods begin on June 1 and December 1 of each year. Prior to this time, offering periods began on May 15 and November 15 of each year. Valuation of Employee Share-Based Awards Teknova uses the Black-Scholes option-pricing model to determine the fair value of stock options. The valuation model for stock compensation expense requires the Company to make assumptions and judgments about the variables used in the calculation, including the expected term, expected volatility and fair value of the Company’s common stock, and an assumed risk-free interest rate. The assumptions used in the Black-Scholes option-pricing model were as follows: Volatility . Since the Company has limited historical data on volatility of its stock, expected volatility is based on the volatility of the stock of similar publicly traded entities. In evaluating similarity, the Company considers factors such as industry, stage of life cycle, size, and financial leverage. Fair value of underlying common stock . The fair value of the Company’s common stock is determined by the closing price of its common stock as reported on the Nasdaq Global Market on the date of grant. Risk-free interest rate . The risk-free rate that the Company uses is based on U.S. Treasury zero-coupon issues with remaining terms similar to the expected term on the options. Expected term . As the Company does not have sufficient historical exercise activity to estimate expected life, the expected life of options granted is determined using the simplified method. The simplified method is based on the vesting period and the contractual term for each grant or for each vesting tranche for awards with graded vesting. The midpoint of the vesting date and the maximum contractual expiration date are used to determine the expected term under this method. Dividend yield . The Company has never declared or paid any cash dividends and does not plan to pay cash dividends in the foreseeable future. Therefore, the Company uses an expected dividend yield of zero. In addition, the terms of the Amended Credit Agreement prohibit us from paying dividends, other than dividends payable in the Company’s common stock, without the prior consent of the lender. The weighted average assumptions used in the Black-Scholes option-pricing model are as follows:
For the Year Ended December 31,
Employee Stock Option Plans Employee Stock Purchase Plan
2023 2022 2023 2022
Estimated dividend yield - % - % - % - %
Weighted-average expected stock price volatility 35.10 % 33.77 % 32.00 % 43.00 %
Weighted-average risk-free interest rate 4.14 % 2.79 % 5.37 % 3.70 %
Expected average term of options (in years) 5.95 6.25 0.50 0.50
Weighted-average fair value of common stock $ 5.03 $ 11.14 $ 2.88 $ 7.20
Weighted-average fair value per option $ 2.11 $ 4.18 $ 0.72 $ 1.96 Summary of Stock-Based Compensation Expense Stock-based compensation expense included in the accompanying financial statements was as follows (in thousands):
For the Year Ended December 31,
2023 2022
Cost of sales $ 142 $ 147
Research and development 162 187
Sales and marketing 660 504
General and administrative 3,173 2,873
Total stock-based compensation expense $ 4,137 $ 3,711 Stock-based compensation expense related to stock options was $ 3.7 million and $ 3.5 million for the years ended December 31, 2023 and 2022, respectively. Unrecognized compensation expense related to stock options was $ 6.5 million at December 31, 2023, which is expected to be recognized as expense over the weighted-average period of 2.82 years. Stock-based compensation expense related to restricted stock units was $ 0.3 million and $ 0.1 million for the years ended December 31, 2023 and 2022, respectively. Unrecognized compensation expense related to restricted stock units was $ 0.6 million at December 31, 2023, which is expected to be recognized as expense over the weighted-average period of 2.50 years. During the year ended December 31, 2021, the Company’s board of directors approved an amendment to the outstanding performance-based option to acquire 231,719 shares of the Company’s common stock previously granted under 2020 Plan, to eliminate the performance-based vesting and provide that such option will vest in 48 equal monthly installments. The stock option modification was measured as the excess of the fair value of the modified option over the fair value of the original option immediately before the modification. The incremental stock-based compensation expense for such stock option modification is approximately $ 3.5 million, of which $ 0.9 million of incremental stock-based compensation expense was recognized during each of the years ended December 31, 2023 and 2022, in general and administrative expenses in the accompanying financial statements . Additionally, in January 2019, the Company granted 284,682 performance-based options that vest upon a change of control. As of December 31, 2023, these options were not considered probable of vesting. The Company had unrecognized compensation expense of approximately $ 0.5 m illion at December 31, 2023, relating to these options. Total stock-based compensation expense related to the ESPP was $ 0.1 million and not significant for the years ended December 31, 2023 and 2022, respectively. Total compensation cost related to the ESPP not yet recognized is also not significant. As of December 31, 2023, an insignificant amount has b een withheld on behalf of employees for a future purchase under the ESPP. The Company issued 148,102 and 48,506 shares of common stock under the ESPP during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Income Taxes Teknova’s benefit from income taxes consist of the following (in thousands):
For the Year Ended December 31,
2023 2022
Current:
Federal $ — $ —
State 6 7
Total current 6 7
Deferred:
Federal ( 25 ) ( 2,055 )
State ( 279 ) 125
Total deferred ( 304 ) ( 1,930 )
Income tax benefit $ ( 298 ) $ ( 1,923 ) A reconciliation of the statutory tax rate to the Company’s effective tax rate is as follows:
For the Year Ended December 31,
2023 2022
Statutory federal income tax rate % 21.0 % 21.0 %
State income tax rate 5.9 5.6
Stock compensation ( 0.5 ) ( 0.5 )
Research and development credit 0.7 0.2
Change in valuation allowance ( 26.1 ) ( 13.6 )
Goodwill impairment — ( 9.0 )
Other ( 0.2 ) 0.2
Effective tax rate % 0.8 % 3.9 % Income taxes are provided for the tax effects of transactions reported in the financial statements and consist of taxes currently due, plus deferred taxes. Deferred taxes are recognized for differences between the basis of assets and liabilities for financial statement and income tax purposes. The deferred tax assets and liabilities represent the future tax return consequences of those differences, which will be either deductible or taxable when the assets and liabilities are recovered or settled. The Company’s component of net deferred tax liability and assets consist of the following (in thousands):
As of December 31,
2023 2022
Deferred tax asset
Net operating loss carryforwards $ 14,184 $ 8,005
Accrued compensation 803 552
Stock compensation 1,823 1,008
Tax credit carryforwards 880 275
Accruals and other 131 321
Operating lease liabilities 4,599 5,435
Capitalized research and development expenses 2,304 1,450
Inventory capitalization 428 —
Total deferred tax asset 25,152 17,046
Deferred tax liability
Property, plant, and equipment ( 1,231 ) ( 1,131 )
Intangibles ( 3,600 ) ( 4,693 )
Operating right-of-use lease assets ( 4,402 ) ( 5,275 )
Total deferred tax liability ( 9,233 ) ( 11,099 )
Valuation allowance ( 16,838 ) ( 7,170 )
Net deferred tax liability $ ( 919 ) $ ( 1,223 ) As of the end of December 31, 2023, Teknova has federal and state net operating loss carryforwards (NOLs) of $ 50.2 million and $ 53.6 million, respectively. The federal NOLs will carryforward indefinitely but are subject to an 80 % taxable income limitation. The state NOLs begin to expire in 2036 . As of December 31, 2023, the Company has federal research and development tax credit car ryforwards of $ 0.6 million, which will begin to expire in 2036 a nd a state research and development tax credit carryforward of $ 0.2 million and carry forward indefinitely. NOLs and tax credit carryforwards may become subject to an annual limitation in the event of certain cumulative changes in the ownership interest of significant stockholders, as defined under Sections 382 and 383 of the Internal Revenue Code of 1986, as amended, as well as similar state tax provisions. This could limit the amount of NOLs and tax credits that the Company can utilize annually to offset future taxable income or tax liabilities. For the years ended December 31, 2023 and December 31, 2022, the Company recorded a net increase in valuation allo wances of $ 9.7 million and $ 6.7 million, respectively, comprised primarily of an increase of valuation allowance on certain NOLs being carried forward which are not expected to be realizable. Valuation allowances are determined based on management’s assessment of its deferred tax assets that are more likely than not to be realized. The Comp any had unrecognized tax benefits of $ 0.1 million at December 31, 2023 and an insignificant amount at December 31, 2022. In connection with FASB’s Accounting for Uncertainty in Income Taxes, the Company recognizes interest and penalties accrued on any unrecognized tax benefits as a component of income tax expense. The Company does not expect to recognize any unrecognized tax benefits over the next twelve months. Consequently, the Company has no t accrued interest or penalties related to uncertain tax positions as of the end of December 31, 2023 or 2022. Teknova files income tax returns in the U.S. federal jurisdiction and various states. The Company is no longer subject to U.S. federal income tax examinations for tax years prior to 2020. The Company is no longer subject to state income tax examinations for tax years prior to 2019. All net operating losses and tax credits generated to date are subject to adjustment for U.S. federal and state income tax purposes. The Company is currently not under examination by the Internal Revenue Service or any other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3. Net Loss Per Share Basic net loss per share is computed by dividing net los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stock units, and employee stock purchase rights are considered to be common stock equivalents but have been excluded from the calculation of diluted net loss per share as their effect is anti-dilutive for all periods presented. The following table sets forth the computation of basic and diluted net loss per share (in thousands, except share and per share data):
For the Year Ended December 31,
2023 2022
Net loss $ ( 36,780 ) $ ( 47,468 )
Weighted average shares used in computing net loss per share—basic and diluted 31,819,776 28,083,563
Net loss per share—basic and diluted $ ( 1.16 ) $ ( 1.69 ) The following is a summary of the common stock equivalents for the securities outstanding during the respective periods that have been excluded from the computation of diluted net loss per common share, as their effect would be anti-dilutive:
For the Year Ended December 31,
2023 2022
Employee share-based awards to purchase common stock 4,009,699 3,208,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36684</v>
      </c>
      <c r="C4" s="5" t="n">
        <v>41420</v>
      </c>
    </row>
    <row r="5">
      <c r="A5" s="4" t="inlineStr">
        <is>
          <t>Cost of sales</t>
        </is>
      </c>
      <c r="B5" s="6" t="n">
        <v>26388</v>
      </c>
      <c r="C5" s="6" t="n">
        <v>23944</v>
      </c>
    </row>
    <row r="6">
      <c r="A6" s="4" t="inlineStr">
        <is>
          <t>Gross profit</t>
        </is>
      </c>
      <c r="B6" s="6" t="n">
        <v>10296</v>
      </c>
      <c r="C6" s="6" t="n">
        <v>17476</v>
      </c>
    </row>
    <row r="7">
      <c r="A7" s="3" t="inlineStr">
        <is>
          <t>Operating expenses:</t>
        </is>
      </c>
      <c r="B7" s="4" t="inlineStr">
        <is>
          <t xml:space="preserve"> </t>
        </is>
      </c>
      <c r="C7" s="4" t="inlineStr">
        <is>
          <t xml:space="preserve"> </t>
        </is>
      </c>
    </row>
    <row r="8">
      <c r="A8" s="4" t="inlineStr">
        <is>
          <t>Research and development</t>
        </is>
      </c>
      <c r="B8" s="6" t="n">
        <v>5567</v>
      </c>
      <c r="C8" s="6" t="n">
        <v>7737</v>
      </c>
    </row>
    <row r="9">
      <c r="A9" s="4" t="inlineStr">
        <is>
          <t>Sales and marketing</t>
        </is>
      </c>
      <c r="B9" s="6" t="n">
        <v>9330</v>
      </c>
      <c r="C9" s="6" t="n">
        <v>9151</v>
      </c>
    </row>
    <row r="10">
      <c r="A10" s="4" t="inlineStr">
        <is>
          <t>General and administrative</t>
        </is>
      </c>
      <c r="B10" s="6" t="n">
        <v>25450</v>
      </c>
      <c r="C10" s="6" t="n">
        <v>28298</v>
      </c>
    </row>
    <row r="11">
      <c r="A11" s="4" t="inlineStr">
        <is>
          <t>Amortization of intangible assets</t>
        </is>
      </c>
      <c r="B11" s="6" t="n">
        <v>1148</v>
      </c>
      <c r="C11" s="6" t="n">
        <v>1148</v>
      </c>
    </row>
    <row r="12">
      <c r="A12" s="4" t="inlineStr">
        <is>
          <t>Goodwill impairment</t>
        </is>
      </c>
      <c r="B12" s="6" t="n">
        <v>0</v>
      </c>
      <c r="C12" s="6" t="n">
        <v>16613</v>
      </c>
    </row>
    <row r="13">
      <c r="A13" s="4" t="inlineStr">
        <is>
          <t>Tradename impairment</t>
        </is>
      </c>
      <c r="B13" s="6" t="n">
        <v>2169</v>
      </c>
      <c r="C13" s="6" t="n">
        <v>0</v>
      </c>
    </row>
    <row r="14">
      <c r="A14" s="4" t="inlineStr">
        <is>
          <t>Long-lived assets impairment</t>
        </is>
      </c>
      <c r="B14" s="6" t="n">
        <v>2195</v>
      </c>
      <c r="C14" s="6" t="n">
        <v>4188</v>
      </c>
    </row>
    <row r="15">
      <c r="A15" s="4" t="inlineStr">
        <is>
          <t>Total operating expenses</t>
        </is>
      </c>
      <c r="B15" s="6" t="n">
        <v>45859</v>
      </c>
      <c r="C15" s="6" t="n">
        <v>67135</v>
      </c>
    </row>
    <row r="16">
      <c r="A16" s="4" t="inlineStr">
        <is>
          <t>Loss from operations</t>
        </is>
      </c>
      <c r="B16" s="6" t="n">
        <v>-35563</v>
      </c>
      <c r="C16" s="6" t="n">
        <v>-49659</v>
      </c>
    </row>
    <row r="17">
      <c r="A17" s="3" t="inlineStr">
        <is>
          <t>Other (expenses) income, net</t>
        </is>
      </c>
      <c r="B17" s="4" t="inlineStr">
        <is>
          <t xml:space="preserve"> </t>
        </is>
      </c>
      <c r="C17" s="4" t="inlineStr">
        <is>
          <t xml:space="preserve"> </t>
        </is>
      </c>
    </row>
    <row r="18">
      <c r="A18" s="4" t="inlineStr">
        <is>
          <t>Interest (expense) income, net</t>
        </is>
      </c>
      <c r="B18" s="6" t="n">
        <v>-833</v>
      </c>
      <c r="C18" s="6" t="n">
        <v>213</v>
      </c>
    </row>
    <row r="19">
      <c r="A19" s="4" t="inlineStr">
        <is>
          <t>Other income, net</t>
        </is>
      </c>
      <c r="B19" s="6" t="n">
        <v>142</v>
      </c>
      <c r="C19" s="6" t="n">
        <v>55</v>
      </c>
    </row>
    <row r="20">
      <c r="A20" s="4" t="inlineStr">
        <is>
          <t>Loss on extinguishment of debt</t>
        </is>
      </c>
      <c r="B20" s="6" t="n">
        <v>-824</v>
      </c>
      <c r="C20" s="6" t="n">
        <v>0</v>
      </c>
    </row>
    <row r="21">
      <c r="A21" s="4" t="inlineStr">
        <is>
          <t>Total other (expenses) income, net</t>
        </is>
      </c>
      <c r="B21" s="6" t="n">
        <v>-1515</v>
      </c>
      <c r="C21" s="6" t="n">
        <v>268</v>
      </c>
    </row>
    <row r="22">
      <c r="A22" s="4" t="inlineStr">
        <is>
          <t>Loss before income taxes</t>
        </is>
      </c>
      <c r="B22" s="6" t="n">
        <v>-37078</v>
      </c>
      <c r="C22" s="6" t="n">
        <v>-49391</v>
      </c>
    </row>
    <row r="23">
      <c r="A23" s="4" t="inlineStr">
        <is>
          <t>Benefit from income taxes</t>
        </is>
      </c>
      <c r="B23" s="6" t="n">
        <v>-298</v>
      </c>
      <c r="C23" s="6" t="n">
        <v>-1923</v>
      </c>
    </row>
    <row r="24">
      <c r="A24" s="4" t="inlineStr">
        <is>
          <t>Net loss</t>
        </is>
      </c>
      <c r="B24" s="5" t="n">
        <v>-36780</v>
      </c>
      <c r="C24" s="5" t="n">
        <v>-47468</v>
      </c>
    </row>
    <row r="25">
      <c r="A25" s="3" t="inlineStr">
        <is>
          <t>Earnings Per Share [Abstract]</t>
        </is>
      </c>
      <c r="B25" s="4" t="inlineStr">
        <is>
          <t xml:space="preserve"> </t>
        </is>
      </c>
      <c r="C25" s="4" t="inlineStr">
        <is>
          <t xml:space="preserve"> </t>
        </is>
      </c>
    </row>
    <row r="26">
      <c r="A26" s="4" t="inlineStr">
        <is>
          <t>Basic</t>
        </is>
      </c>
      <c r="B26" s="7" t="n">
        <v>-1.16</v>
      </c>
      <c r="C26" s="7" t="n">
        <v>-1.69</v>
      </c>
    </row>
    <row r="27">
      <c r="A27" s="4" t="inlineStr">
        <is>
          <t>Diluted</t>
        </is>
      </c>
      <c r="B27" s="7" t="n">
        <v>-1.16</v>
      </c>
      <c r="C27" s="7" t="n">
        <v>-1.69</v>
      </c>
    </row>
    <row r="28">
      <c r="A28" s="3" t="inlineStr">
        <is>
          <t>Weighted Average Number of Shares Outstanding, Basic and Diluted [Abstract]</t>
        </is>
      </c>
      <c r="B28" s="4" t="inlineStr">
        <is>
          <t xml:space="preserve"> </t>
        </is>
      </c>
      <c r="C28" s="4" t="inlineStr">
        <is>
          <t xml:space="preserve"> </t>
        </is>
      </c>
    </row>
    <row r="29">
      <c r="A29" s="4" t="inlineStr">
        <is>
          <t>Basic</t>
        </is>
      </c>
      <c r="B29" s="6" t="n">
        <v>31819776</v>
      </c>
      <c r="C29" s="6" t="n">
        <v>28083563</v>
      </c>
    </row>
    <row r="30">
      <c r="A30" s="4" t="inlineStr">
        <is>
          <t>Diluted</t>
        </is>
      </c>
      <c r="B30" s="6" t="n">
        <v>31819776</v>
      </c>
      <c r="C30" s="6" t="n">
        <v>280835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14. Related Parties The Company has identified Meeches LLC (Meeches) as a related party through common control. Meeches is controlled by Ted Davis and Irene Davis, founders and current directors, and greater than five percent stockholders of the Company. Prior to May 16, 2023, the Company leased certain real property in Mansfield, Massachusetts, from Meeches. As of December 31, 2023 and 2022 the Company did not have any outstanding balances owed to Meeches. For the years ended December 31, 2023 and 2022, the Company paid Meeches lease payments of $ 0.1 million and $ 0.3 million, respectively. On April 11, 2023, the Company and Meeches entered into an agreement to terminate the Mansfield lease, which termination occurred on May 16, 2023. Shortly thereafter, Meeches sold the property to a third party. As part of the consideration for the early termination of the Mansfield lease, the Company entered into an escrow agreement with the new owner on May 17, 2023, and placed in escrow an amount equal to five months of base rent plus related expenses assumed by Teknova under the Mansfield lease. Escrow funds were released to the new owner on a pro-rata monthly basis. No amounts remain in escrow at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t>
        </is>
      </c>
      <c r="B1" s="2" t="inlineStr">
        <is>
          <t>12 Months Ended</t>
        </is>
      </c>
    </row>
    <row r="2">
      <c r="B2" s="2" t="inlineStr">
        <is>
          <t>Dec. 31, 2023</t>
        </is>
      </c>
    </row>
    <row r="3">
      <c r="A3" s="3" t="inlineStr">
        <is>
          <t>Other Financial Information Abstract</t>
        </is>
      </c>
      <c r="B3" s="4" t="inlineStr">
        <is>
          <t xml:space="preserve"> </t>
        </is>
      </c>
    </row>
    <row r="4">
      <c r="A4" s="4" t="inlineStr">
        <is>
          <t>Other Financial Information</t>
        </is>
      </c>
      <c r="B4" s="4" t="inlineStr">
        <is>
          <t xml:space="preserve">Note 15. Other Financial Information The change in the allowance for doubtful accounts is as follows:
For the Year Ended December 31,
2023 2022
Beginning balance $ 22 $ 23
Provisions (benefits) 21 25
Recoveries (write-offs), net ( 23 ) ( 26 )
Ending balance $ 20 $ 22 The change in the inventory reserve is as follows:
For the Year Ended December 31,
2023 2022
Beginning balance $ 1,046 $ 470
Provisions (benefits) 323 697
Write-offs and other ( 678 ) ( 121 )
Ending balance $ 691 $ 1,046 The change in the income tax valuation allowance is as follows:
For the Year Ended December 31,
2023 2022
Beginning balance $ 7,170 $ 477
Additions charged to expense 9,668 6,693
Reductions charged to other accounts — —
Ending balance $ 16,838 $ 7,170 The change in unrecognized tax benefits are as follows:
For the Year Ended December 31,
2023 2022
Beginning balance $ 42 $ —
Tax positions related to the current year:
Additions 86 42
Reductions — —
Tax positions related to the prior year:
Additions 8 —
Reductions — —
Ending balance $ 136 $ 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16. Contingencies From time to time, we may become involved in lawsuits and other claims arising from our ordinary course of business. The Company regularly evaluates its exposure to threatened or pending litigation and other business contingencies. Because of the uncertainties related to the amount of loss from litigation and other business contingencies, the recording of losses relating to such exposures requires significant judgment about the potential range of outcomes. We establish loss provisions for matters in which losses are probable and can be reasonably estimated.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will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As additional information about current or future litigation or other contingencies becomes available, the Company will assess whether adjustments should be made to legal accruals. In August 2023, a former Teknova employee filed a claim with the Labor and Workforce Development Agency alleging various causes of action under California’s labor, wage, and hour laws. The plaintiff generally alleges that Teknova did not appropriately calculate and pay meal break premiums and otherwise failed to calculate and pay appropriate overtime wages or bonuses to certain of its California non-exempt employees. A mediation has been scheduled for June 6, 2024. As of December 31, 2023, the Company has accrued its best estimate of potential loss related to a possible settlement of the claims of the former employee and other employees who may assert similar claims, in the amount of $ 0.3 million, which is included within “Accrued liabilities” on the Balance Sheet. The actual loss attributable to the final resolution of this and related claims could differ materially from the Company’s present best estim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7. Subsequent Events On January 11, 2024, the Company announced a reduction in its workforce that affected approximately 15 % of its employees at that time. The Company estimates that it will incur approximately $ 1.2 million of costs in connection with the reduction in workforce related to severance pay and other termination benefits. The Company expects the majority of the costs to be incurred and payments made during the first quarter of 2024. Total annual cost savings from the reduction in workforce are estimated at $ 6.4 million. On January 16, 2024, the board of directors of the Company approved a stock option repricing (the Option Repricing), which was effective on March 14, 2024 (the Repricing Date). The Option Repricing applies to outstanding options to purchase shares of common stock of the Company (the Common Stock) that, as of the Repricing Date, are held by employees and certain non-employee directors of the Company (the Outstanding Options), and were granted under the Company’s 2016 Plan, 2020 Plan, and 2021 Plan (collectively, the Plans). As of the Repricing Date, all Outstanding Options were repriced such that the exercise price per share for such Outstanding Options will be reduced to the Fair Market Value (as defined in the Plans) of the Common Stock on the Repricing Date (the New Price), effective as of the Price Reduction Date (as defined below), provided that the holder remains employed by the Company or continues to serve as a member of the board of directors through such date. The Price Reduction Date is the earliest to occur of (i) September 14, 2025, (ii) the date of the holder’s termination of employment or service with the Company due to (x) a termination by the Company without cause or (y) the holder’s resignation for good reason, or (iii) the date on which a change in control of the Company occurs. For the avoidance of doubt, other than in event of a change in control, the reduced exercise price only applies to exercises that occur on or after the Price Reduction Date and if a holder’s employment by or service to the Company has not ended (other than due to a termination by the Company without cause or a resignation for good reason) prior to the Price Reduction Date. If a holder exercises any of his or her Repriced Options (as defined below) prior to the Price Reduction Date, the original (unmodified, current) exercise price will continue to apply. In addition, in the event that an Outstanding Option has an exercise price that is less than the New Price, such Outstanding Option will not be repriced as part of the Option Repricing. The Outstanding Options that are repriced on the Repricing Date (the Repriced Options) will include the Outstanding Options held by our employees (including our executive officers) and certain non-employee directors. There will be no changes to the number of shares, the vesting schedule, or the expiration date of the Repriced Options. The Option Repricing will result in additional share-based compensation expense that will be recognized in the Company’s statements of operations in future periods; however, the amount of additional share-based compensation expense and the periods over which it will be recognized have not yet been determined. On March 8, 2024, the Company entered into limited waivers and amendments (collectively Amendment No. 5, or, as amended, the Amended Credit Agreement ) which includes a waiver from MidCap of the revenue covenant violations for each of the periods ending November 30, 2023 and January 31, 2024. Amendment No. 5 also reduced these requirements for future periods up to and including for the twelve months ending December 31, 2024, from $ 42 million to $ 34 million. Amendment No. 5 also removed those requirements for the periods ending January 31, 2025 through December 31, 2025, instead requiring that for each applicable twelve-month period ending after December 31, 2024, the Company’s minimum net revenue requirement will be determined by MidCap in its reasonable discretion in consultation with the Company’s senior management and based on financial statements and projections delivered to MidCap in accordance with the financial reporting requirements in the Amended Credit Agreement, so long as the minimum net revenue requirements for those periods shall not be less than the greater of (x) the applicable minimum net revenue requirement for the twelve-month period ending on the last day of the immediately preceding month and (y) $ 34.0 million. In addition, Amendment No. 5 also removed the advance rate for finished goods inventory in the determination of the borrowing base for the Revolving Loan and increased the minimum cash requirement from $ 9.0 million to $ 10.0 million. Finally, Amendment No. 5 conditions the next borrowing under the Revolving Loan on the Company achieving net revenue for the preceding twelve-month period of at least $ 38.0 million down from $ 45.0 million. The Amended Credit Agreement is unmodified in all other material respects. On March 8, 2024, as a condition to the effectiveness of Amendment No. 5, the Company issued to MidCap Funding XXVII a warrant to purchase up to an aggregate of 125,000 shares (the Common Warrant) of Common Stock with an exercise price of $ 2.9934 per share, subject to adjustment as provided therein. The Common Warrant is exercisable immediately, and will expire on the earlier to occur of the (i) expiration of the Common Warrant pursuant to Section 1.6 thereof, or (ii) tenth (10th) anniversary of the Issue Date (as defined therein). The exercise price and number of shares of Common Stock issuable upon the exercise of the Common Warrant will be subject to adjustment in the event of any stock dividend, stock split, recapitalization, reorganization or similar transaction, as described in the Common Warrant. MidCap may exercise the Common Warrant for cash or by means of a “cashless exerci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Basis of Accounting, Presentation, and Use of Estimates The accompanying financial statements and related notes are prepared in accordance with U.S. generally accepted accounting principles (GAAP). The preparation of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Significant items that are subject to such estimates and assumptions include, but are not limited to, the revenue recognition, impairment of long-lived assets and intangible assets, valuation of share-based payment awards, and income taxes. Although management bases its estimates on historical experience and various other assumptions that are believed to be reasonable under the circumstances, actual results could differ significantly from the estimates under different assumptions or cond itions.</t>
        </is>
      </c>
    </row>
    <row r="5">
      <c r="A5" s="4" t="inlineStr">
        <is>
          <t>Going Concern</t>
        </is>
      </c>
      <c r="B5" s="4" t="inlineStr">
        <is>
          <t>Going Concern Accounting Standards Codification (ASC) 205-40, Presentation of Financial Statements—Going Concern , requires management to evaluate an entity’s ability to continue as a going concern for the twelve-month period following the date on which the financial statements are available for issuance. Management performed an assessment to determine whether there were conditions or events that, considered individually and in the aggregate, raised substantial doubt about the Company’s ability to continue as a going concern for the twelve-month period following the date on which the accompanying financial statements are being issued. This assessment indicated certain negative conditions and events, described further below, that raise substantial doubt about the Company’s ability to continue as a going concern. As of December 31, 2023, the Company had limited capital resources to fund ongoing operations. During the year ended December 31, 2023, Teknova incurred net losses of $ 36.8 million. In addition, as of December 31, 2023, the Company had an accumulated deficit of $ 91.8 million and a total principal amount of outstanding borrowings of $ 12.1 million. As of December 31, 2023, the Company had $ 36.8 million of working capital, which included $ 28.5 million in cash and cash equivalents. The Company’s available capital resources may not be sufficient for the Company to continue to meet its obligations as they become due over the next twelve months if the Company cannot improve its operating results or increase its operating cash inflows. If these capital resources are not sufficient, the Company may need to raise additional capital through the sale of equity or debt securities, enter into strategic business collaboration agreements with other companies, seek other funding facilities, or sell assets. However, there can be no assurance that the Company will be able to accomplish any of the foregoing or do so on favorable terms. If the Company is unable to meet its obligations when they become due over the next twelve months through its available capital resources, or obtain new sources of capital when needed, the Company may have to delay expenditures, reduce the scope of its manufacturing operations, reduce or eliminate one or more of its development programs, make significant changes to its operating plan, or cease its operations. As disclosed in Note. 17. Subsequent Events, the Company is subject to certain financial covenants as set forth in the Amended Credit Agreement (defined in Note 17). These financial covenants include (i) a trailing twelve months minimum net revenue covenant that must be met each calendar month, and (ii) a requirement to maintain a minimum level of cash at all times through the term of the Amended Credit Agreement. To the extent the Company continues to experience unfavorable market conditions, like other companies in the industry, the Company believes it may be unable to comply with the trailing twelve months revenue covenant during the twelve-month period following the date on which the financial statements are available for issuance. Failing to comply with the monthly revenue covenant would be an event of default under the Amended Credit Agreement and the lender would have the right, but not the obligation, to accelerate the Company’s obligations to pay the outstanding balance due and payable under the Term Loan (defined in Note 10). If the Company violates one or more of its covenants under the Amended Credit Agreement and is not able to obtain a waiver from or agree to an accommodation with the lender with respect to any such violation, the Company could be required to pay all or a portion of the outstanding amount under the Term Loan. In that event, the Company may need to seek other sources of capital and there can be no assurances that the Company would be able to do so on acceptable terms. The accompanying financial statements have been prepared assuming the Company will continue as a going concern, which contemplates continuity of operations, realization of assets, and the satisfaction of liabilities in the normal course of business for one year following the issuance of these audited financial statements. As such, the accompanying financial statements do not include any adjustments relating to the recoverability and classification of assets and their carrying amounts, or the amount and classification of liabilities that may result should the Company be unable to continue as a going concern.</t>
        </is>
      </c>
    </row>
    <row r="6">
      <c r="A6" s="4" t="inlineStr">
        <is>
          <t>Segment Reporting</t>
        </is>
      </c>
      <c r="B6"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t>
        </is>
      </c>
    </row>
    <row r="7">
      <c r="A7" s="4" t="inlineStr">
        <is>
          <t>Concentrations of Credit Risk</t>
        </is>
      </c>
      <c r="B7" s="4" t="inlineStr">
        <is>
          <t>Concentrations of Credit Risk Teknova’s financial instruments that are exposed to concentration of credit risk consist primarily of cash and cash equivalents and accounts receivable. The Company places its cash with high-quality banking institutions. At times, the Company’s cash balances may exceed the Federal Deposit Insurance Corporation (FDIC) insurance limit. Teknova’s cash equivalents consist primarily of money market funds and U.S. Treasuries. Teknova extends credit to customers based on its evaluation of the customer’ s financial condition and routinely communicates with its customers regarding payments. The Company has a history of limited write-offs, and therefore believes that its accounts receivable credit risk exposure is low. For information regarding the Company’s significant customers and suppliers, see Note 4. Concentrations of Risk.</t>
        </is>
      </c>
    </row>
    <row r="8">
      <c r="A8" s="4" t="inlineStr">
        <is>
          <t>Cash and Cash Equivalents</t>
        </is>
      </c>
      <c r="B8" s="4" t="inlineStr">
        <is>
          <t>Cash and Cash Equivalents Teknova’s cash and cash equivalents include cash on hand, cash held in banks, and highly-liquid investments with maturities of three months or less at the date of acquisition. Teknova maintains its cash in bank deposit accounts in financial institutions that are insured by the FDIC up to a balance of $ 250.0 thousand. Cash equivalents are stated at amortized cost, plus accrued interest, which approximates fair value.</t>
        </is>
      </c>
    </row>
    <row r="9">
      <c r="A9" s="4" t="inlineStr">
        <is>
          <t>Fair Value of Financial Instruments</t>
        </is>
      </c>
      <c r="B9" s="4" t="inlineStr">
        <is>
          <t>Fair Value of Financial Instruments The carrying amounts of certain of Teknova’s financial instruments, including cash equivalents, accounts receivable, inventories, accounts payable and accrued liabilities, approximate fair value due to their relatively short maturities.</t>
        </is>
      </c>
    </row>
    <row r="10">
      <c r="A10" s="4" t="inlineStr">
        <is>
          <t>Accounts Receivable</t>
        </is>
      </c>
      <c r="B10" s="4" t="inlineStr">
        <is>
          <t>Accounts Receivable Accounts receivable are stated at invoice value, less estimated allowances for doubtful accounts. Teknova uses the allowance method to account for uncollectible accounts receivable, calculated by management using the historical average of uncollectible accounts. The Company continually monitors its customer payments and maintains an allowance for estimated losses resulting from its customers’ inability to make required payments. Accounts receivable are considered past due once customer payment terms have been exceeded. Receivables are written off when deemed uncollectible. Recoveries of trade receivables previously written off are recorded when received.</t>
        </is>
      </c>
    </row>
    <row r="11">
      <c r="A11" s="4" t="inlineStr">
        <is>
          <t>Inventories</t>
        </is>
      </c>
      <c r="B11" s="4" t="inlineStr">
        <is>
          <t xml:space="preserve">Inventories Inventory, consisting of raw materials, work in process and finished goods, is stated at the lower of cost or net realizable value, on a first-in, first-out basis. Teknova writes down its inventory for estimated obsolescence or inventory in excess of reasonably expected near-term sales or unmarketable inventory, in an amount equal to the difference between the cost of inventory and the estimated net realizable value, based upon assumptions about future demand and market conditions. If actual market conditions are less favorable than those projected by Teknova, additional inventory write-downs may be required. Inventory impairment charges establish a new cost basis for inventory, and charges are not reversed subsequently to income, even if circumstances later suggest that increased carrying amounts are recoverable. </t>
        </is>
      </c>
    </row>
    <row r="12">
      <c r="A12" s="4" t="inlineStr">
        <is>
          <t>Capitalized Software Implementation Costs</t>
        </is>
      </c>
      <c r="B12" s="4" t="inlineStr">
        <is>
          <t>Capitalized Software Implementation Costs Teknova capitalizes certain implementation costs incurred under a cloud computing hosting arrangement. Costs incurred during the application development stage related to the implementation of the hosting arrangement are capitalized and included within other assets on the accompanying balance sheets. Amortization of capitalized implementation costs is recognized on a straight-line basis over the expected term of the associated hosting arrangement when it is ready for its intended use. Costs related to preliminary project activities and post-implementation activities are expensed as incurred. As of December 31, 2023 and 2022, Teknova had capitalized software implementation costs of $ 1.8 million and $ 2.2 million, respectively, which were included within other non-current assets in the accompanying financial statements . Amortization expense related to capitalized implementation costs for the years ended December 31, 2023 and 2022 were $ 0.4 million and $ 0.1 million, respectively, which were included within operating expenses in the accompanying financial statements .</t>
        </is>
      </c>
    </row>
    <row r="13">
      <c r="A13" s="4" t="inlineStr">
        <is>
          <t>Property, Plant and Equipment</t>
        </is>
      </c>
      <c r="B13" s="4" t="inlineStr">
        <is>
          <t>Property, Plant, and Equipment Teknova records property, plant, and equipment at fair value when it is acquired in a business combination or at cost for all other purchases of property, plant, and equipment. Property, plant, and equipment is depreciated over the estimated useful lives of the assets, using the straight-line method. Any leasehold improvements are amortized on a straight-line basis over the shorter of the estimated useful life of the asset or the estimated remaining life of the lease. Costs for repairs and maintenance that do not significantly increase the value or estimated lives of property, plant, and equipment are expensed as incurred. Upon retirement or sale, the cost and related accumulated depreciation are removed from the balance sheets, and the resulting gain or loss is reflected in the statements of operations. The estimated useful lives of the major classes of property and equipment are as follows:
Estimated Useful Lives
Machinery and equipment 5 – 15 years
Office furniture and equipment 3 – 7 years
Vehicles 5 years
Leasehold improvements 3 – 15 years</t>
        </is>
      </c>
    </row>
    <row r="14">
      <c r="A14" s="4" t="inlineStr">
        <is>
          <t>Impairment of Long-Lived Assets</t>
        </is>
      </c>
      <c r="B14" s="4" t="inlineStr">
        <is>
          <t>Impairment of Long-Lived Assets Teknova evaluates its long-lived assets for impairment when events or changes in circumstances indicate a possible inability to recover carrying amounts. Recoverability is assessed by comparing the carrying value of the assets to estimated undiscounted future cash flows expected to be generated by the assets. Impairment losses are recorded on long-lived assets used in operations when indicators of impairment are present and the undiscounted cash flows estimated to be generated during the life of those assets are less than the assets’ carrying amounts. If an asset is impaired, the loss is measured as the amount by which the asset’s carrying value exceeds its fair value. For each of the years ended December 31, 2023 and 2022, the Company recorded impairments of its long-lived assets, see Note 6. Property, Plant, and Equipment, Net.</t>
        </is>
      </c>
    </row>
    <row r="15">
      <c r="A15" s="4" t="inlineStr">
        <is>
          <t>Intangible Assets</t>
        </is>
      </c>
      <c r="B15" s="4" t="inlineStr">
        <is>
          <t>Intangible Assets Teknova’s intangible assets consist of the Teknova trade name and the Company’s customer relationships. Indefinite lived intangible assets are not amortized but are tested for impairment at least annually as of October 1, or more frequently if events or circumstances indicate that it is more likely than not that an asset is impaired. If the fair value of the asset is less than its carrying amount, an impairment charge would be recognized in an amount equal to the difference between the carrying amount and the fair value. Finite-lived intangible assets are amortized over the estimated economic useful lives of the assets, which is the period during which expected cash flows support the fair value of such intangible assets. Teknova reviews finite-lived intangible assets for impairment whenever events or changes in circumstances indicate that the carrying amount of the assets or an asset group may not be recoverable. When such an event occurs, management determines whether there has been impairment by comparing the anticipated undiscounted future net cash flows to the related assets’ or asset group’s carrying value. During the year ended December 31, 2023, the Company impaired its indefinite lived intangible asset. See Note 8. Intangible Assets, Net. During the year ended December 31, 2022, the Company fully impaired its goodwill, see Note 8. Intangible Assets, Net. No other intangible assets were impaired during the year ended December 31, 2023 and 2022.</t>
        </is>
      </c>
    </row>
    <row r="16">
      <c r="A16" s="4" t="inlineStr">
        <is>
          <t>Leases</t>
        </is>
      </c>
      <c r="B16" s="4" t="inlineStr">
        <is>
          <t>Leases The Company determines if an arrangement is an operating lease at a lease’s inception. Leases with an initial term of 12 months or fewer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the commencement date based on the present value of lease payments over the lease term and include options to extend or terminate the lease when such options are reasonably certain to be exercised. The present value of lease payments is determined primarily using the incremental borrowing rate, adjusted for the lease term, based on the information available at the lease commencement or modification date as required. Lease agreements with lease and non-lease components are generally accounted for as a single lease component. The Company’s operating lease expense is recognized on a straight-line basis over the lease term.</t>
        </is>
      </c>
    </row>
    <row r="17">
      <c r="A17" s="4" t="inlineStr">
        <is>
          <t>Debt Issuance Costs</t>
        </is>
      </c>
      <c r="B17" s="4" t="inlineStr">
        <is>
          <t>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t>
        </is>
      </c>
    </row>
    <row r="18">
      <c r="A18" s="4" t="inlineStr">
        <is>
          <t>Revenue Recognition</t>
        </is>
      </c>
      <c r="B18" s="4" t="inlineStr">
        <is>
          <t>Revenue Recognition We account for revenue in accordance with ASC 606, Revenue From Contracts With Customers . Teknova recognizes revenue for sales of goods through the following steps: ▪ Identification of the contract, or contracts, with a customer, typically a purchase order ▪ Identification of the performance obligations in the contract ▪ Determination of the transaction price ▪ Allocation of the transaction price to the performance obligations in the contract ▪ Recognition of revenue when, or as, the company satisfies a performance obligation Teknova recognizes revenue from the sale of manufactured products and services when the Company transfers control of promised goods or services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sales are made directly to customers or through distributors, generally under agreements with payment terms typically shorter than 90 days and, in no case exceeding one year. Therefore, Teknova’s contracts do not contain a significant financing component. Sales, value add, and other taxes collected concurrent with revenue are excluded from sales. The Company records amounts billed to customers for shipping and handling in a sales transaction as revenue. Shipping and handling costs are included in general and administrative expenses as revenue is recognized. Shipping and handling costs for the years ended December 31, 2023 and 2022 were $ 1.2 million and $ 1.4 million, respectively. Occasionally, Teknova offers rebates, discounts, and returns on its products, however returns and refunds occur rarely. The Company records rebates, discounts, and returns at the time they occur. The difference between recording these as they occur and estimating the amount of consideration in exchange for the transfer of promised goods would not have a material impact on the financial statements. Costs incurred to obtain contracts with customers are expensed immediately, because the amortization period for such costs is one year or less.</t>
        </is>
      </c>
    </row>
    <row r="19">
      <c r="A19" s="4" t="inlineStr">
        <is>
          <t>Cost of Sales</t>
        </is>
      </c>
      <c r="B19" s="4" t="inlineStr">
        <is>
          <t>Cost of Sales Cost of sales includes salaries, wages and benefits, raw materials consumption (including direct and indirect material), depreciation, utilities, rent, manufacturing supplies, and other production overhead.</t>
        </is>
      </c>
    </row>
    <row r="20">
      <c r="A20" s="4" t="inlineStr">
        <is>
          <t>Research and Development Expenses</t>
        </is>
      </c>
      <c r="B20" s="4" t="inlineStr">
        <is>
          <t>Research and Development Expenses The Company’s research and development expenses primarily consist of employee-related expenses, including salaries, benefits, and stock-based compensation expense for personnel in process engineering and product development functions, expenses related to occupancy costs, laboratory supplies, consulting fees, and depreciation associated with various assets used in the research and development of the Company’s products and processes.</t>
        </is>
      </c>
    </row>
    <row r="21">
      <c r="A21" s="4" t="inlineStr">
        <is>
          <t>Sales and Marketing Expenses</t>
        </is>
      </c>
      <c r="B21" s="4" t="inlineStr">
        <is>
          <t>Sales and Marketing Expenses The Company’s sales and marketing expenses primarily consist of employee-related expenses, including salaries, benefits, and stock-based compensation expense for sales and marketing employees, expenses related to occupancy costs, brand strategy, website, content, and collateral. The Company expenses advertising costs as incurred. Advertising expenses are included in sales and marketing expenses in the accompanying financial statemen ts. Advertising expenses were $ 0.1 million and no t significant in the years ended December 31, 2023 and 2022, respectively .</t>
        </is>
      </c>
    </row>
    <row r="22">
      <c r="A22" s="4" t="inlineStr">
        <is>
          <t>General and Administrative Expenses</t>
        </is>
      </c>
      <c r="B22" s="4" t="inlineStr">
        <is>
          <t>General and Administrative Expenses The Company’s general and administrative expenses primarily consist of costs associated with executive and administrative staff, and other expenses such as shipping charges, professional service fees, occupancy costs, IT systems, insurance, depreciation, and stock-based compensation expense for executive and administrative staff</t>
        </is>
      </c>
    </row>
    <row r="23">
      <c r="A23" s="4" t="inlineStr">
        <is>
          <t>Reduction in Workforce</t>
        </is>
      </c>
      <c r="B23" s="4" t="inlineStr">
        <is>
          <t>Reduction in Workforce On February 1, 2023, the Company carried out a reduction in workforce of approximately 40 positions, aimed at reducing operating expenses. The Company incurred $ 0.7 million of costs in connection with the reduction in workforce related to severance pay and other termination benefits. The costs associated with the reduction in workforce were recorded in the quarter ended March 31, 2023, in general and administrative expenses in the accompanying financial statements .</t>
        </is>
      </c>
    </row>
    <row r="24">
      <c r="A24" s="4" t="inlineStr">
        <is>
          <t>At-the-Market Facility Policy Text Block</t>
        </is>
      </c>
      <c r="B24" s="4" t="inlineStr">
        <is>
          <t>At-the-Market Facility On March 30, 2023, the Company entered into a sales agreement (the ATM Facility) with Cowen and Company, LLC (Cowen), under which the Company may offer and sell, from time to time, shares of its common stock having aggregate gross proceeds of up to $ 50.0 million. The issuance and sale of these shares pursuant to the ATM Facility are deemed “at the market” offerings as defined in Rule 415 under the Securities Act of 1933, as amended (the Securities Act), and are registered under the Securities Act. The Company will pay a commission of up to 3.0 % of gross sales proceeds of any common stock sold under the ATM Facility. The aggregate market value of shares eligible for sale under the ATM Facility will be subject to the limitations of General Instruction I.B.6 of Form S-3, to the extent required under such instruction. Following the capital raise through offerings described in Note 1. Nature of the Business, costs capitalized related to the ATM Facility of $ 0.4 million were written off during the quarter ended September 30, 2023, and reflected in general and administrative expenses in the accompanying financial statements.</t>
        </is>
      </c>
    </row>
    <row r="25">
      <c r="A25" s="4" t="inlineStr">
        <is>
          <t>Stock-Based Compensation</t>
        </is>
      </c>
      <c r="B25" s="4" t="inlineStr">
        <is>
          <t>Stock-Based Compensation Teknova measures and recognizes compensation expense for all stock-based awards, including stock options, restricted stock units, and stock purchase rights granted under the Employee Stock Purchase Plan (ESPP) to employees, based on the estimated fair value of the awards on the date of grant. The fair value of each stock option granted and employee stock purchase rights are estimated using the Black-Scholes option-pricing model, which requires the Company to make a number of assumptions, including expected volatility, the expected risk-free interest rate, the expected term, and the expected dividend. The fair value of each restricted stock unit is based on the fair value of the Company’s common stock on the date of grant. Stock-based compensation expense is recognized over the requisite service period of the award, which generally represents the scheduled vesting period. Forfeitures are recognized as they occur.</t>
        </is>
      </c>
    </row>
    <row r="26">
      <c r="A26" s="4" t="inlineStr">
        <is>
          <t>Employee Benefit Plans</t>
        </is>
      </c>
      <c r="B26" s="4" t="inlineStr">
        <is>
          <t>Employee Benefit Plans Teknova has a salary deferral 401(k) plan (the 401(k) Plan) covering substantially all employees. Contrib utions by the Company to the 401(k) Plan for the years ended December 31, 2023 and 2022 were $ 0.7 million and $ 0.6 million, respectively. Contributions payable as of December 31, 2023 and 2022, of $ 0.1 million and $ 0.1 million, respectively, are included within accrued liabilities in the accompanying financial statemen ts.</t>
        </is>
      </c>
    </row>
    <row r="27">
      <c r="A27" s="4" t="inlineStr">
        <is>
          <t>Income Taxes</t>
        </is>
      </c>
      <c r="B27" s="4" t="inlineStr">
        <is>
          <t>Income Taxes Teknova uses the asset and liability method in accounting for its deferred income taxes. Under this method, deferred income taxes are provided for differences between the carrying amounts of assets and liabilities for financial reporting and tax purposes, using the enacted tax rates and laws that will be in effect when the differences are expected to reverse. Deferred tax assets and liabilities are adjusted for the effects of the changes in tax laws and rates on the date of enactment. Deferred tax assets are reduced by a valuation allowance when it is more likely than not that some or all of the deferred tax assets will not be realized. Teknova accounts for unrecognized tax benefits based upon its assessment of whether tax benefits are more likely than not to be sustained upon examination by tax authorities. The Company reports a liability for unrecognized tax benefits taken, or expected to be taken, in a tax return and recognizes associated interest and penalties, if any, in income tax expense. Unrecognized tax benefits as of December 31, 2023 were $ 0.1 million and as of December 31 2022 were no t significant.</t>
        </is>
      </c>
    </row>
    <row r="28">
      <c r="A28" s="4" t="inlineStr">
        <is>
          <t>Net Loss Per Share of Common Stock</t>
        </is>
      </c>
      <c r="B28" s="4" t="inlineStr">
        <is>
          <t>Net Loss Per Share of Common Stock Basic net income (loss) per share is computed using the two-class method. Diluted net income (loss) per share is computed using the more dilutive of (i) the treasury stock method or if-converted method, or (ii) the two-class method. The two-class method is an earnings allocation formula that determines net income per share for each class of common stock and participating security according to dividends declared and participation rights in undistributed earnings. The treasury stock method uses the number of new shares that may be created by unexercised in-the-money options, where the exercise price is less than the current share price. The if-converted method calculates the value of convertible securities as if they were converted into new shares. Per share amounts are computed by dividing net income (loss) by the weighted average shares outstanding during each period. The diluted net income (loss) per share is computed by giving effect to all potential dilutive common stock equivalents outstanding for the period.</t>
        </is>
      </c>
    </row>
    <row r="29">
      <c r="A29" s="4" t="inlineStr">
        <is>
          <t>Recently Adopted Accounting Pronouncements</t>
        </is>
      </c>
      <c r="B29" s="4" t="inlineStr">
        <is>
          <t xml:space="preserve">Recently Adopted Accounting Pronouncements Effective January 1, 2023, the Company adopted Accounting Standard Update (ASU) No. 2016-13, Financial Instruments—Credit Losses (Topic 326) , which introduced a new model for recognizing credit losses on financial instruments based on an estimate of current expected credit losses and applied to the Company’s accounts receivable. The adoption of this standard did not have a significant impact on the Company’s financial statements. </t>
        </is>
      </c>
    </row>
    <row r="30">
      <c r="A30" s="4" t="inlineStr">
        <is>
          <t>Accounting Pronouncements Not Yet Adopted</t>
        </is>
      </c>
      <c r="B30" s="4" t="inlineStr">
        <is>
          <t>Accounting Pronouncements Not Yet Adopted In November 2023, the Financial Accounting Standards Board (FASB) issued ASU 2023-07, Segment Reporting (Topic 280): Improvements to Reportable Segment Disclosures ,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dditionally, all disclosure requirements under the guidance are also required for public entities with a single reportable segment.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of this standard to determine its impact on the Company’s disclosures. In December 2023, the FASB issued ASU 2023-09, Income Taxes (Topic 740): Improvements to Income Tax Disclosures , which requires disclosure in the rate reconciliation table additional categories of information about federal, state and foreign income taxes and to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fiscal years beginning after December 15, 2024. The Company is currently evaluating the impact of this standard to determine its impact on the Company’s disclosures.</t>
        </is>
      </c>
    </row>
    <row r="31">
      <c r="A31" s="4" t="inlineStr">
        <is>
          <t>Recent Securities and Exchange Commission (SEC) Final Rules Not Yet Adopted</t>
        </is>
      </c>
      <c r="B31" s="4" t="inlineStr">
        <is>
          <t>Recent Securities and Exchange Commission (SEC)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have materially impacted, or are reasonably likely to have a material impact on its business, results of operations, or financial condition. In addition, certain disclosures related to severe weather events and other natural conditions will be required in the registrant’s audited financial statements. Disclosure requirements will begin phasing in for fiscal years beginning on or after January 1, 2025. The Company is currently evaluating the impact of these new final rules on its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Major Classes of Property and Equipment</t>
        </is>
      </c>
      <c r="B4" s="4" t="inlineStr">
        <is>
          <t>The estimated useful lives of the major classes of property and equipment are as follows:
Estimated Useful Lives
Machinery and equipment 5 – 15 years
Office furniture and equipment 3 – 7 years
Vehicles 5 years
Leasehold improvements 3 –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eknova’s revenue, disaggregated by product category, was as follows (in thousands):
For the Year Ended December 31,
2023 2022
Lab Essentials $ 28,800 $ 31,772
Clinical Solutions 6,738 8,445
Other 1,146 1,203
Total revenue $ 36,684 $ 41,420 Teknova’s revenue, disaggregated by geographic region, was as follows (in thousands):
For the Year Ended December 31,
2023 2022
United States $ 35,000 $ 40,103
International 1,684 1,317
Total revenue $ 36,684 $ 41,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of Risk (Tables)</t>
        </is>
      </c>
      <c r="B1" s="2" t="inlineStr">
        <is>
          <t>12 Months Ended</t>
        </is>
      </c>
    </row>
    <row r="2">
      <c r="B2" s="2" t="inlineStr">
        <is>
          <t>Dec. 31, 2023</t>
        </is>
      </c>
    </row>
    <row r="3">
      <c r="A3" s="3" t="inlineStr">
        <is>
          <t>Fair Value, Concentration of Risk, Financial Assets, Balance Sheet Groupings [Abstract]</t>
        </is>
      </c>
      <c r="B3" s="4" t="inlineStr">
        <is>
          <t xml:space="preserve"> </t>
        </is>
      </c>
    </row>
    <row r="4">
      <c r="A4" s="4" t="inlineStr">
        <is>
          <t>Summary Of Company Revenues And Outstanding Balance Of Accounts Receivable</t>
        </is>
      </c>
      <c r="B4" s="4" t="inlineStr">
        <is>
          <t>Customers who accounted for 10% or more of the Company's revenues and outstanding balance of accounts receivable are presented as follows:
For the Year Ended December 31, As of December 31,
2023 2022 2023 2022
Distributor customer A 18 % 15 % 16 % 17 %
Distributor customer B * * * 15 % * Represents less than 10%.</t>
        </is>
      </c>
    </row>
    <row r="5">
      <c r="A5" s="4" t="inlineStr">
        <is>
          <t>Summary Of Company Inventory Purchases And Outstanding Balance Of Accounts Payable</t>
        </is>
      </c>
      <c r="B5" s="4" t="inlineStr">
        <is>
          <t>Suppliers who accounted for 10% or more of the Company's inventory purchases and outstanding balance of accounts payable are presented as follows:
For the Year Ended December 31, As of December 31,
2023 2022 2023 2022
Distributor supplier A 40 % 37 % 18 % 11 %
Direct supplier A * 14 % * *
Direct supplier B * 12 % * *
Direct supplier C 10 % * * * * Represents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 of the following (in thousands):
As of December 31,
2023 2022
Finished goods, net $ 8,573 $ 8,368
Work in process 47 186
Raw materials, net 2,974 3,693
Total inventories, net $ 11,594 $ 12,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in thousands):
As of December 31,
2023 2022
Machinery and equipment $ 30,082 $ 19,433
Office furniture and equipment 842 628
Vehicles 291 229
Leasehold improvements 24,673 12,093
55,888 32,383
Less—Accumulated depreciation ( 7,528 ) ( 4,520 )
48,360 27,863
Construction in progress 2,004 23,714
Total property, plant, and equipment, net $ 50,364 $ 51,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484</v>
      </c>
      <c r="C3" s="5" t="n">
        <v>42236</v>
      </c>
    </row>
    <row r="4">
      <c r="A4" s="4" t="inlineStr">
        <is>
          <t>Accounts receivable, net of allowance for doubtful accounts of $20 thousand and $22 thousand</t>
        </is>
      </c>
      <c r="B4" s="6" t="n">
        <v>3948</v>
      </c>
      <c r="C4" s="6" t="n">
        <v>4261</v>
      </c>
    </row>
    <row r="5">
      <c r="A5" s="4" t="inlineStr">
        <is>
          <t>Inventories, net</t>
        </is>
      </c>
      <c r="B5" s="6" t="n">
        <v>11594</v>
      </c>
      <c r="C5" s="6" t="n">
        <v>12247</v>
      </c>
    </row>
    <row r="6">
      <c r="A6" s="4" t="inlineStr">
        <is>
          <t>Income taxes receivable</t>
        </is>
      </c>
      <c r="B6" s="6" t="n">
        <v>0</v>
      </c>
      <c r="C6" s="6" t="n">
        <v>22</v>
      </c>
    </row>
    <row r="7">
      <c r="A7" s="4" t="inlineStr">
        <is>
          <t>Prepaid expenses and other current assets</t>
        </is>
      </c>
      <c r="B7" s="6" t="n">
        <v>1634</v>
      </c>
      <c r="C7" s="6" t="n">
        <v>2374</v>
      </c>
    </row>
    <row r="8">
      <c r="A8" s="4" t="inlineStr">
        <is>
          <t>Total current assets</t>
        </is>
      </c>
      <c r="B8" s="6" t="n">
        <v>45660</v>
      </c>
      <c r="C8" s="6" t="n">
        <v>61140</v>
      </c>
    </row>
    <row r="9">
      <c r="A9" s="4" t="inlineStr">
        <is>
          <t>Property, plant and equipment, net</t>
        </is>
      </c>
      <c r="B9" s="6" t="n">
        <v>50364</v>
      </c>
      <c r="C9" s="6" t="n">
        <v>51577</v>
      </c>
    </row>
    <row r="10">
      <c r="A10" s="4" t="inlineStr">
        <is>
          <t>Operating lease right-of-use assets</t>
        </is>
      </c>
      <c r="B10" s="6" t="n">
        <v>16472</v>
      </c>
      <c r="C10" s="6" t="n">
        <v>19736</v>
      </c>
    </row>
    <row r="11">
      <c r="A11" s="4" t="inlineStr">
        <is>
          <t>Intangible assets, net</t>
        </is>
      </c>
      <c r="B11" s="6" t="n">
        <v>14239</v>
      </c>
      <c r="C11" s="6" t="n">
        <v>17556</v>
      </c>
    </row>
    <row r="12">
      <c r="A12" s="4" t="inlineStr">
        <is>
          <t>Other non-current assets</t>
        </is>
      </c>
      <c r="B12" s="6" t="n">
        <v>1852</v>
      </c>
      <c r="C12" s="6" t="n">
        <v>2252</v>
      </c>
    </row>
    <row r="13">
      <c r="A13" s="4" t="inlineStr">
        <is>
          <t>Total assets</t>
        </is>
      </c>
      <c r="B13" s="6" t="n">
        <v>128587</v>
      </c>
      <c r="C13" s="6" t="n">
        <v>152261</v>
      </c>
    </row>
    <row r="14">
      <c r="A14" s="3" t="inlineStr">
        <is>
          <t>Current liabilities:</t>
        </is>
      </c>
      <c r="B14" s="4" t="inlineStr">
        <is>
          <t xml:space="preserve"> </t>
        </is>
      </c>
      <c r="C14" s="4" t="inlineStr">
        <is>
          <t xml:space="preserve"> </t>
        </is>
      </c>
    </row>
    <row r="15">
      <c r="A15" s="4" t="inlineStr">
        <is>
          <t>Accounts payable</t>
        </is>
      </c>
      <c r="B15" s="6" t="n">
        <v>1493</v>
      </c>
      <c r="C15" s="6" t="n">
        <v>2449</v>
      </c>
    </row>
    <row r="16">
      <c r="A16" s="4" t="inlineStr">
        <is>
          <t>Accrued liabilities</t>
        </is>
      </c>
      <c r="B16" s="6" t="n">
        <v>5579</v>
      </c>
      <c r="C16" s="6" t="n">
        <v>6203</v>
      </c>
    </row>
    <row r="17">
      <c r="A17" s="4" t="inlineStr">
        <is>
          <t>Current portion of operating lease liabilities</t>
        </is>
      </c>
      <c r="B17" s="6" t="n">
        <v>1803</v>
      </c>
      <c r="C17" s="6" t="n">
        <v>2223</v>
      </c>
    </row>
    <row r="18">
      <c r="A18" s="4" t="inlineStr">
        <is>
          <t>Total current liabilities</t>
        </is>
      </c>
      <c r="B18" s="6" t="n">
        <v>8875</v>
      </c>
      <c r="C18" s="6" t="n">
        <v>10875</v>
      </c>
    </row>
    <row r="19">
      <c r="A19" s="4" t="inlineStr">
        <is>
          <t>Deferred tax liabilities</t>
        </is>
      </c>
      <c r="B19" s="6" t="n">
        <v>919</v>
      </c>
      <c r="C19" s="6" t="n">
        <v>1223</v>
      </c>
    </row>
    <row r="20">
      <c r="A20" s="4" t="inlineStr">
        <is>
          <t>Other accrued liabilities</t>
        </is>
      </c>
      <c r="B20" s="6" t="n">
        <v>102</v>
      </c>
      <c r="C20" s="6" t="n">
        <v>191</v>
      </c>
    </row>
    <row r="21">
      <c r="A21" s="4" t="inlineStr">
        <is>
          <t>Long-term debt</t>
        </is>
      </c>
      <c r="B21" s="6" t="n">
        <v>13251</v>
      </c>
      <c r="C21" s="6" t="n">
        <v>21976</v>
      </c>
    </row>
    <row r="22">
      <c r="A22" s="4" t="inlineStr">
        <is>
          <t>Long-term operating lease liabilities</t>
        </is>
      </c>
      <c r="B22" s="6" t="n">
        <v>15404</v>
      </c>
      <c r="C22" s="6" t="n">
        <v>18111</v>
      </c>
    </row>
    <row r="23">
      <c r="A23" s="4" t="inlineStr">
        <is>
          <t>Total liabilities</t>
        </is>
      </c>
      <c r="B23" s="6" t="n">
        <v>38551</v>
      </c>
      <c r="C23" s="6" t="n">
        <v>52376</v>
      </c>
    </row>
    <row r="24">
      <c r="A24" s="3" t="inlineStr">
        <is>
          <t>Stockholders’ equity:</t>
        </is>
      </c>
      <c r="B24" s="4" t="inlineStr">
        <is>
          <t xml:space="preserve"> </t>
        </is>
      </c>
      <c r="C24" s="4" t="inlineStr">
        <is>
          <t xml:space="preserve"> </t>
        </is>
      </c>
    </row>
    <row r="25">
      <c r="A25" s="4" t="inlineStr">
        <is>
          <t>Preferred stock, $0.00001 par value, 10,000,000 shares authorized at December 31, 2023 and December 31, 2022, respectively, zero shares issued and outstanding at December 31, 2023 and December 31, 2022</t>
        </is>
      </c>
      <c r="B25" s="6" t="n">
        <v>0</v>
      </c>
      <c r="C25" s="6" t="n">
        <v>0</v>
      </c>
    </row>
    <row r="26">
      <c r="A26" s="4" t="inlineStr">
        <is>
          <t>Common stock, $0.00001 par value, 490,000,000 shares authorized at December 31, 2023 and December 31, 2022, respectively, 40,727,780 and 28,179,423 shares issued and outstanding at December 31, 2023 and December 31, 2022, respectively</t>
        </is>
      </c>
      <c r="B26" s="6" t="n">
        <v>0</v>
      </c>
      <c r="C26" s="6" t="n">
        <v>0</v>
      </c>
    </row>
    <row r="27">
      <c r="A27" s="4" t="inlineStr">
        <is>
          <t>Additional paid-in capital</t>
        </is>
      </c>
      <c r="B27" s="6" t="n">
        <v>181822</v>
      </c>
      <c r="C27" s="6" t="n">
        <v>154891</v>
      </c>
    </row>
    <row r="28">
      <c r="A28" s="4" t="inlineStr">
        <is>
          <t>Accumulated deficit</t>
        </is>
      </c>
      <c r="B28" s="6" t="n">
        <v>-91786</v>
      </c>
      <c r="C28" s="6" t="n">
        <v>-55006</v>
      </c>
    </row>
    <row r="29">
      <c r="A29" s="4" t="inlineStr">
        <is>
          <t>Total stockholders’ equity</t>
        </is>
      </c>
      <c r="B29" s="6" t="n">
        <v>90036</v>
      </c>
      <c r="C29" s="6" t="n">
        <v>99885</v>
      </c>
    </row>
    <row r="30">
      <c r="A30" s="4" t="inlineStr">
        <is>
          <t>Total liabilities and stockholders equity</t>
        </is>
      </c>
      <c r="B30" s="5" t="n">
        <v>128587</v>
      </c>
      <c r="C30" s="5" t="n">
        <v>15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 xml:space="preserve">Maturities of operating lease liabilities at December 31, 2023, is as follows (in thousands):
Amount
2024 $ 2,601
2025 2,354
2026 2,413
2027 2,416
2028 2,265
Thereafter 9,652
Total lease payments 21,701
Less: imputed interest ( 4,494 )
Present value of lease liabilities $ 17,2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 with Definite and Indefinite Lives</t>
        </is>
      </c>
      <c r="B4" s="4" t="inlineStr">
        <is>
          <t xml:space="preserve">The following is a summary of intangible assets with definite and indefinite lives (in thousands):
Balance at December 31, 2023 Balance at December 31, 2022
Gross Accumulated Net Gross Accumulated Net
Definite Lived:
Customer relationships $ 9,180 $ 5,691 $ 3,489 $ 9,180 $ 4,543 $ 4,637
Indefinite Lived:
Tradename (1) 10,750 — 10,750 12,919 — 12,919
Total intangible assets $ 19,930 $ 5,691 $ 14,239 $ 22,099 $ 4,543 $ 17,556 (1) During the year ended December 31, 2023, a charge of $ 2.2 million was recorded on our indefinite lived tradename asset as such to reflect the impairment of the value ascribed to the indefinite lived tradename asset. </t>
        </is>
      </c>
    </row>
    <row r="5">
      <c r="A5" s="4" t="inlineStr">
        <is>
          <t>Schedule of Future Amortization Expense</t>
        </is>
      </c>
      <c r="B5" s="4" t="inlineStr">
        <is>
          <t xml:space="preserve"> The estimated future amortization expense of intangible assets with definite lives is as follows (in thousands):
Amount
2024 $ 1,148
2025 1,148
2026 1,148
2027 45
Estimated future amortization expense of definite-lived intangible assets $ 3,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Current [Abstract]</t>
        </is>
      </c>
      <c r="B3" s="4" t="inlineStr">
        <is>
          <t xml:space="preserve"> </t>
        </is>
      </c>
    </row>
    <row r="4">
      <c r="A4" s="4" t="inlineStr">
        <is>
          <t>Summary of Accrued Liabilities</t>
        </is>
      </c>
      <c r="B4" s="4" t="inlineStr">
        <is>
          <t xml:space="preserve">Accrued liabilities were comprised of the following (in thousands):
As of December 31,
2023 2022
Payroll-related $ 3,826 $ 2,796
Property, plant, and equipment — 1,966
Deferred revenue 16 198
Insurance premiums and accrued interest 409 —
Loss contingency accrual 300 —
Other 1,028 1,243
Total current accrued liabilities $ 5,579 $ 6,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mponents of Carrying Value of Long-Term Debt</t>
        </is>
      </c>
      <c r="B4" s="4" t="inlineStr">
        <is>
          <t xml:space="preserve">Long-term debt, net consists of the following (in thousands):
As of December 31,
2023 2022
Long-term debt $ 12,135 $ 22,135
Cumulative accretion of exit fee 1,261 161
Unamortized debt discount and debt issuance costs ( 145 ) ( 320 )
Long-term debt, net $ 13,251 $ 21,976 </t>
        </is>
      </c>
    </row>
    <row r="5">
      <c r="A5" s="4" t="inlineStr">
        <is>
          <t>Schedule of Maturities of Term Loan</t>
        </is>
      </c>
      <c r="B5" s="4" t="inlineStr">
        <is>
          <t xml:space="preserve">At December 31, 2023, the scheduled maturities of the Company's debt obligations were as follows (in thousands):
Amount
2024 $ —
2025 3,539
2026 6,068
2027 2,528
Total $ 12,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4" t="inlineStr">
        <is>
          <t>Summary of Stock Options Activity</t>
        </is>
      </c>
      <c r="B3" s="4" t="inlineStr">
        <is>
          <t xml:space="preserve">The following table summarizes the stock option activity for the year ended December 31, 2023 (in thousands, except share and per share data):
Number of Weighted Weighted Average Aggregate
Outstanding at January 1, 2023 3,846,532 $ 7.02 8.31 $ 9,083
Granted 616,235 $ 5.03 — —
Exercised ( 51,774 ) $ 1.47 — —
Forfeited ( 280,793 ) $ 10.17 — —
Expired ( 88,393 ) $ 14.34 — —
Outstanding at December 31, 2023 4,041,807 $ 6.41 7.53 $ 5,159
Exercisable at December 31, 2023 2,201,714 $ 5.63 7.21 $ 3,692
Vested and expected to vest at December 31, 2023 3,757,125 $ 6.86 7.72 $ 4,226 </t>
        </is>
      </c>
    </row>
    <row r="4">
      <c r="A4" s="4" t="inlineStr">
        <is>
          <t>Schedule of Unvested Restricted Stock Units Roll Forward [Table Text Block]</t>
        </is>
      </c>
      <c r="B4" s="4" t="inlineStr">
        <is>
          <t xml:space="preserve">The following table summarizes the restricted stock unit activity for the year ended December 31, 2023 (in thousands, except share and per share data):
Number of Weighted Weighted Average Aggregate
Outstanding at January 1, 2023 28,071 $ 7.43 0.42 $ 158
Granted 174,595 $ 4.93 — —
Vested ( 28,071 ) $ 7.43 — —
Forfeited ( 18,815 ) $ 3.93 — —
Outstanding at December 31, 2023 155,780 $ 5.05 1.36 $ 581
Vested and expected to vest at December 31, 2023 155,780 $ 5.05 1.36 $ 581 </t>
        </is>
      </c>
    </row>
    <row r="5">
      <c r="A5" s="4" t="inlineStr">
        <is>
          <t>Schedule of Stock-Based Compensation Expense</t>
        </is>
      </c>
      <c r="B5" s="4" t="inlineStr">
        <is>
          <t xml:space="preserve">Stock-based compensation expense included in the accompanying financial statements was as follows (in thousands):
For the Year Ended December 31,
2023 2022
Cost of sales $ 142 $ 147
Research and development 162 187
Sales and marketing 660 504
General and administrative 3,173 2,873
Total stock-based compensation expense $ 4,137 $ 3,711 </t>
        </is>
      </c>
    </row>
    <row r="6">
      <c r="A6" s="4" t="inlineStr">
        <is>
          <t>Schedule of Weighted-Average Assumptions used in Black-Scholes Option-Pricing Model</t>
        </is>
      </c>
      <c r="B6" s="4" t="inlineStr">
        <is>
          <t xml:space="preserve">The weighted average assumptions used in the Black-Scholes option-pricing model are as follows:
For the Year Ended December 31,
Employee Stock Option Plans Employee Stock Purchase Plan
2023 2022 2023 2022
Estimated dividend yield - % - % - % - %
Weighted-average expected stock price volatility 35.10 % 33.77 % 32.00 % 43.00 %
Weighted-average risk-free interest rate 4.14 % 2.79 % 5.37 % 3.70 %
Expected average term of options (in years) 5.95 6.25 0.50 0.50
Weighted-average fair value of common stock $ 5.03 $ 11.14 $ 2.88 $ 7.20
Weighted-average fair value per option $ 2.11 $ 4.18 $ 0.72 $ 1.96 </t>
        </is>
      </c>
    </row>
    <row r="7">
      <c r="A7" s="4" t="inlineStr">
        <is>
          <t>Schedule of Weighted-Average Assumptions used in Black-Scholes Option-Pricing Model</t>
        </is>
      </c>
      <c r="B7" s="4" t="inlineStr">
        <is>
          <t xml:space="preserve">The weighted average assumptions used in the Black-Scholes option-pricing model are as follows:
For the Year Ended December 31,
Employee Stock Option Plans Employee Stock Purchase Plan
2023 2022 2023 2022
Estimated dividend yield - % - % - % - %
Weighted-average expected stock price volatility 35.10 % 33.77 % 32.00 % 43.00 %
Weighted-average risk-free interest rate 4.14 % 2.79 % 5.37 % 3.70 %
Expected average term of options (in years) 5.95 6.25 0.50 0.50
Weighted-average fair value of common stock $ 5.03 $ 11.14 $ 2.88 $ 7.20
Weighted-average fair value per option $ 2.11 $ 4.18 $ 0.72 $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 Expense (Benefit)</t>
        </is>
      </c>
      <c r="B4" s="4" t="inlineStr">
        <is>
          <t>Teknova’s benefit from income taxes consist of the following (in thousands):
For the Year Ended December 31,
2023 2022
Current:
Federal $ — $ —
State 6 7
Total current 6 7
Deferred:
Federal ( 25 ) ( 2,055 )
State ( 279 ) 125
Total deferred ( 304 ) ( 1,930 )
Income tax benefit $ ( 298 ) $ ( 1,923 )</t>
        </is>
      </c>
    </row>
    <row r="5">
      <c r="A5" s="4" t="inlineStr">
        <is>
          <t>Schedule of Effective Income Tax Rate Reconciliation</t>
        </is>
      </c>
      <c r="B5" s="4" t="inlineStr">
        <is>
          <t>A reconciliation of the statutory tax rate to the Company’s effective tax rate is as follows:
For the Year Ended December 31,
2023 2022
Statutory federal income tax rate % 21.0 % 21.0 %
State income tax rate 5.9 5.6
Stock compensation ( 0.5 ) ( 0.5 )
Research and development credit 0.7 0.2
Change in valuation allowance ( 26.1 ) ( 13.6 )
Goodwill impairment — ( 9.0 )
Other ( 0.2 ) 0.2
Effective tax rate % 0.8 % 3.9 %</t>
        </is>
      </c>
    </row>
    <row r="6">
      <c r="A6" s="4" t="inlineStr">
        <is>
          <t>Schedule of Net Deferred Tax Liability and Assets</t>
        </is>
      </c>
      <c r="B6" s="4" t="inlineStr">
        <is>
          <t xml:space="preserve">The Company’s component of net deferred tax liability and assets consist of the following (in thousands):
As of December 31,
2023 2022
Deferred tax asset
Net operating loss carryforwards $ 14,184 $ 8,005
Accrued compensation 803 552
Stock compensation 1,823 1,008
Tax credit carryforwards 880 275
Accruals and other 131 321
Operating lease liabilities 4,599 5,435
Capitalized research and development expenses 2,304 1,450
Inventory capitalization 428 —
Total deferred tax asset 25,152 17,046
Deferred tax liability
Property, plant, and equipment ( 1,231 ) ( 1,131 )
Intangibles ( 3,600 ) ( 4,693 )
Operating right-of-use lease assets ( 4,402 ) ( 5,275 )
Total deferred tax liability ( 9,233 ) ( 11,099 )
Valuation allowance ( 16,838 ) ( 7,170 )
Net deferred tax liability $ ( 919 ) $ ( 1,22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Income Per Share Attributable to Common Stockholders</t>
        </is>
      </c>
      <c r="B4" s="4" t="inlineStr">
        <is>
          <t>The following table sets forth the computation of basic and diluted net loss per share (in thousands, except share and per share data):
For the Year Ended December 31,
2023 2022
Net loss $ ( 36,780 ) $ ( 47,468 )
Weighted average shares used in computing net loss per share—basic and diluted 31,819,776 28,083,563
Net loss per share—basic and diluted $ ( 1.16 ) $ ( 1.69 )</t>
        </is>
      </c>
    </row>
    <row r="5">
      <c r="A5" s="4" t="inlineStr">
        <is>
          <t>Summary of Common Stock Equivalents Excluded from Calculation of Diluted Loss per Share Attributable to Common Stockholders</t>
        </is>
      </c>
      <c r="B5" s="4" t="inlineStr">
        <is>
          <t xml:space="preserve">The following is a summary of the common stock equivalents for the securities outstanding during the respective periods that have been excluded from the computation of diluted net loss per common share, as their effect would be anti-dilutive:
For the Year Ended December 31,
2023 2022
Employee share-based awards to purchase common stock 4,009,699 3,208,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Income Statement [Abstract]</t>
        </is>
      </c>
      <c r="B3" s="4" t="inlineStr">
        <is>
          <t xml:space="preserve"> </t>
        </is>
      </c>
    </row>
    <row r="4">
      <c r="A4" s="4" t="inlineStr">
        <is>
          <t>Schedule of change in the allowance for doubtful accounts</t>
        </is>
      </c>
      <c r="B4" s="4" t="inlineStr">
        <is>
          <t xml:space="preserve">The change in the allowance for doubtful accounts is as follows:
For the Year Ended December 31,
2023 2022
Beginning balance $ 22 $ 23
Provisions (benefits) 21 25
Recoveries (write-offs), net ( 23 ) ( 26 )
Ending balance $ 20 $ 22 </t>
        </is>
      </c>
    </row>
    <row r="5">
      <c r="A5" s="4" t="inlineStr">
        <is>
          <t>Schedule of change in the inventory reserve</t>
        </is>
      </c>
      <c r="B5" s="4" t="inlineStr">
        <is>
          <t xml:space="preserve">The change in the inventory reserve is as follows:
For the Year Ended December 31,
2023 2022
Beginning balance $ 1,046 $ 470
Provisions (benefits) 323 697
Write-offs and other ( 678 ) ( 121 )
Ending balance $ 691 $ 1,046 </t>
        </is>
      </c>
    </row>
    <row r="6">
      <c r="A6" s="4" t="inlineStr">
        <is>
          <t>Schedule of change in the income tax valuation allowance</t>
        </is>
      </c>
      <c r="B6" s="4" t="inlineStr">
        <is>
          <t xml:space="preserve">The change in the income tax valuation allowance is as follows:
For the Year Ended December 31,
2023 2022
Beginning balance $ 7,170 $ 477
Additions charged to expense 9,668 6,693
Reductions charged to other accounts — —
Ending balance $ 16,838 $ 7,170 </t>
        </is>
      </c>
    </row>
    <row r="7">
      <c r="A7" s="4" t="inlineStr">
        <is>
          <t>Summary of change in unrecognized tax benefits</t>
        </is>
      </c>
      <c r="B7" s="4" t="inlineStr">
        <is>
          <t xml:space="preserve">The change in unrecognized tax benefits are as follows:
For the Year Ended December 31,
2023 2022
Beginning balance $ 42 $ —
Tax positions related to the current year:
Additions 86 42
Reductions — —
Tax positions related to the prior year:
Additions 8 —
Reductions — —
Ending balance $ 136 $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ature of the Business - Additional Information (Detail) - USD ($) $ / shares in Units, $ in Thousands</t>
        </is>
      </c>
      <c r="C1" s="2" t="inlineStr">
        <is>
          <t>12 Months Ended</t>
        </is>
      </c>
    </row>
    <row r="2">
      <c r="B2" s="2" t="inlineStr">
        <is>
          <t>Sep. 15, 2023</t>
        </is>
      </c>
      <c r="C2" s="2" t="inlineStr">
        <is>
          <t>Dec.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Offering expenses</t>
        </is>
      </c>
      <c r="B4" s="4" t="inlineStr">
        <is>
          <t xml:space="preserve"> </t>
        </is>
      </c>
      <c r="C4" s="5" t="n">
        <v>400</v>
      </c>
      <c r="D4" s="4" t="inlineStr">
        <is>
          <t xml:space="preserve"> </t>
        </is>
      </c>
    </row>
    <row r="5">
      <c r="A5" s="4" t="inlineStr">
        <is>
          <t>Common stock, par value</t>
        </is>
      </c>
      <c r="B5" s="4" t="inlineStr">
        <is>
          <t xml:space="preserve"> </t>
        </is>
      </c>
      <c r="C5" s="8" t="n">
        <v>1e-05</v>
      </c>
      <c r="D5" s="8" t="n">
        <v>1e-05</v>
      </c>
    </row>
    <row r="6">
      <c r="A6" s="4" t="inlineStr">
        <is>
          <t>Proceeds from equity financing, net</t>
        </is>
      </c>
      <c r="B6" s="5" t="n">
        <v>22915</v>
      </c>
      <c r="C6" s="5" t="n">
        <v>22503</v>
      </c>
      <c r="D6" s="5" t="n">
        <v>0</v>
      </c>
    </row>
    <row r="7">
      <c r="A7" s="4" t="inlineStr">
        <is>
          <t>PIPE Purchase Agreement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Common stock, par value</t>
        </is>
      </c>
      <c r="B9" s="8" t="n">
        <v>1e-05</v>
      </c>
      <c r="C9" s="4" t="inlineStr">
        <is>
          <t xml:space="preserve"> </t>
        </is>
      </c>
      <c r="D9" s="4" t="inlineStr">
        <is>
          <t xml:space="preserve"> </t>
        </is>
      </c>
    </row>
    <row r="10">
      <c r="A10" s="4" t="inlineStr">
        <is>
          <t>Issuance of common stock upon initial public offering, net of issuance costs and underwriting discounts</t>
        </is>
      </c>
      <c r="B10" s="6" t="n">
        <v>11299993</v>
      </c>
      <c r="C10" s="4" t="inlineStr">
        <is>
          <t xml:space="preserve"> </t>
        </is>
      </c>
      <c r="D10" s="4" t="inlineStr">
        <is>
          <t xml:space="preserve"> </t>
        </is>
      </c>
    </row>
    <row r="11">
      <c r="A11" s="4" t="inlineStr">
        <is>
          <t>Shares Issued</t>
        </is>
      </c>
      <c r="B11" s="7" t="n">
        <v>1.85</v>
      </c>
      <c r="C11" s="4" t="inlineStr">
        <is>
          <t xml:space="preserve"> </t>
        </is>
      </c>
      <c r="D11" s="4" t="inlineStr">
        <is>
          <t xml:space="preserve"> </t>
        </is>
      </c>
    </row>
    <row r="12">
      <c r="A12" s="4" t="inlineStr">
        <is>
          <t>Shares issued to related parties</t>
        </is>
      </c>
      <c r="B12" s="6" t="n">
        <v>9054052</v>
      </c>
      <c r="C12" s="4" t="inlineStr">
        <is>
          <t xml:space="preserve"> </t>
        </is>
      </c>
      <c r="D12" s="4" t="inlineStr">
        <is>
          <t xml:space="preserve"> </t>
        </is>
      </c>
    </row>
    <row r="13">
      <c r="A13" s="4" t="inlineStr">
        <is>
          <t>Registered Direct Purchase Agreement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Issuance of common stock upon initial public offering, net of issuance costs and underwriting discounts</t>
        </is>
      </c>
      <c r="B15" s="6" t="n">
        <v>1086485</v>
      </c>
      <c r="C15" s="4" t="inlineStr">
        <is>
          <t xml:space="preserve"> </t>
        </is>
      </c>
      <c r="D15" s="4" t="inlineStr">
        <is>
          <t xml:space="preserve"> </t>
        </is>
      </c>
    </row>
    <row r="16">
      <c r="A16" s="4" t="inlineStr">
        <is>
          <t>Shares Issued</t>
        </is>
      </c>
      <c r="B16" s="7" t="n">
        <v>1.85</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2" customWidth="1" min="2" max="2"/>
    <col width="32" customWidth="1" min="3" max="3"/>
    <col width="30" customWidth="1" min="4" max="4"/>
    <col width="22" customWidth="1" min="5" max="5"/>
    <col width="22" customWidth="1" min="6" max="6"/>
  </cols>
  <sheetData>
    <row r="1">
      <c r="A1" s="1" t="inlineStr">
        <is>
          <t>Summary of Significant Accounting Policies - Additional Information (Details)</t>
        </is>
      </c>
      <c r="D1" s="2" t="inlineStr">
        <is>
          <t>12 Months Ended</t>
        </is>
      </c>
    </row>
    <row r="2">
      <c r="B2" s="2" t="inlineStr">
        <is>
          <t>Mar. 30, 2023 USD ($)</t>
        </is>
      </c>
      <c r="C2" s="2" t="inlineStr">
        <is>
          <t>Feb. 01, 2023 USD ($) Positions</t>
        </is>
      </c>
      <c r="D2" s="2" t="inlineStr">
        <is>
          <t>Dec. 31, 2023 USD ($) Segment</t>
        </is>
      </c>
      <c r="E2" s="2" t="inlineStr">
        <is>
          <t>Dec. 31, 2022 USD ($)</t>
        </is>
      </c>
      <c r="F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 | Segment</t>
        </is>
      </c>
      <c r="B4" s="4" t="inlineStr">
        <is>
          <t xml:space="preserve"> </t>
        </is>
      </c>
      <c r="C4" s="4" t="inlineStr">
        <is>
          <t xml:space="preserve"> </t>
        </is>
      </c>
      <c r="D4" s="6" t="n">
        <v>1</v>
      </c>
      <c r="E4" s="4" t="inlineStr">
        <is>
          <t xml:space="preserve"> </t>
        </is>
      </c>
      <c r="F4" s="4" t="inlineStr">
        <is>
          <t xml:space="preserve"> </t>
        </is>
      </c>
    </row>
    <row r="5">
      <c r="A5" s="4" t="inlineStr">
        <is>
          <t>Reportable segment | Segment</t>
        </is>
      </c>
      <c r="B5" s="4" t="inlineStr">
        <is>
          <t xml:space="preserve"> </t>
        </is>
      </c>
      <c r="C5" s="4" t="inlineStr">
        <is>
          <t xml:space="preserve"> </t>
        </is>
      </c>
      <c r="D5" s="6" t="n">
        <v>1</v>
      </c>
      <c r="E5" s="4" t="inlineStr">
        <is>
          <t xml:space="preserve"> </t>
        </is>
      </c>
      <c r="F5" s="4" t="inlineStr">
        <is>
          <t xml:space="preserve"> </t>
        </is>
      </c>
    </row>
    <row r="6">
      <c r="A6" s="4" t="inlineStr">
        <is>
          <t>Net losses</t>
        </is>
      </c>
      <c r="B6" s="4" t="inlineStr">
        <is>
          <t xml:space="preserve"> </t>
        </is>
      </c>
      <c r="C6" s="4" t="inlineStr">
        <is>
          <t xml:space="preserve"> </t>
        </is>
      </c>
      <c r="D6" s="5" t="n">
        <v>36780000</v>
      </c>
      <c r="E6" s="5" t="n">
        <v>47468000</v>
      </c>
      <c r="F6" s="4" t="inlineStr">
        <is>
          <t xml:space="preserve"> </t>
        </is>
      </c>
    </row>
    <row r="7">
      <c r="A7" s="4" t="inlineStr">
        <is>
          <t>Accumulated Deficit</t>
        </is>
      </c>
      <c r="B7" s="4" t="inlineStr">
        <is>
          <t xml:space="preserve"> </t>
        </is>
      </c>
      <c r="C7" s="4" t="inlineStr">
        <is>
          <t xml:space="preserve"> </t>
        </is>
      </c>
      <c r="D7" s="6" t="n">
        <v>91786000</v>
      </c>
      <c r="E7" s="6" t="n">
        <v>55006000</v>
      </c>
      <c r="F7" s="4" t="inlineStr">
        <is>
          <t xml:space="preserve"> </t>
        </is>
      </c>
    </row>
    <row r="8">
      <c r="A8" s="4" t="inlineStr">
        <is>
          <t>Total gross value of borrowings outstanding</t>
        </is>
      </c>
      <c r="B8" s="4" t="inlineStr">
        <is>
          <t xml:space="preserve"> </t>
        </is>
      </c>
      <c r="C8" s="4" t="inlineStr">
        <is>
          <t xml:space="preserve"> </t>
        </is>
      </c>
      <c r="D8" s="6" t="n">
        <v>12135000</v>
      </c>
      <c r="E8" s="6" t="n">
        <v>22135000</v>
      </c>
      <c r="F8" s="4" t="inlineStr">
        <is>
          <t xml:space="preserve"> </t>
        </is>
      </c>
    </row>
    <row r="9">
      <c r="A9" s="4" t="inlineStr">
        <is>
          <t>Working Capital</t>
        </is>
      </c>
      <c r="B9" s="4" t="inlineStr">
        <is>
          <t xml:space="preserve"> </t>
        </is>
      </c>
      <c r="C9" s="4" t="inlineStr">
        <is>
          <t xml:space="preserve"> </t>
        </is>
      </c>
      <c r="D9" s="6" t="n">
        <v>36800000</v>
      </c>
      <c r="E9" s="4" t="inlineStr">
        <is>
          <t xml:space="preserve"> </t>
        </is>
      </c>
      <c r="F9" s="4" t="inlineStr">
        <is>
          <t xml:space="preserve"> </t>
        </is>
      </c>
    </row>
    <row r="10">
      <c r="A10" s="4" t="inlineStr">
        <is>
          <t>Cash and cash equivalents</t>
        </is>
      </c>
      <c r="B10" s="4" t="inlineStr">
        <is>
          <t xml:space="preserve"> </t>
        </is>
      </c>
      <c r="C10" s="4" t="inlineStr">
        <is>
          <t xml:space="preserve"> </t>
        </is>
      </c>
      <c r="D10" s="6" t="n">
        <v>28484000</v>
      </c>
      <c r="E10" s="6" t="n">
        <v>42236000</v>
      </c>
      <c r="F10" s="4" t="inlineStr">
        <is>
          <t xml:space="preserve"> </t>
        </is>
      </c>
    </row>
    <row r="11">
      <c r="A11" s="4" t="inlineStr">
        <is>
          <t>Cash, FDIC insured amount</t>
        </is>
      </c>
      <c r="B11" s="4" t="inlineStr">
        <is>
          <t xml:space="preserve"> </t>
        </is>
      </c>
      <c r="C11" s="4" t="inlineStr">
        <is>
          <t xml:space="preserve"> </t>
        </is>
      </c>
      <c r="D11" s="6" t="n">
        <v>250000</v>
      </c>
      <c r="E11" s="4" t="inlineStr">
        <is>
          <t xml:space="preserve"> </t>
        </is>
      </c>
      <c r="F11" s="4" t="inlineStr">
        <is>
          <t xml:space="preserve"> </t>
        </is>
      </c>
    </row>
    <row r="12">
      <c r="A12" s="4" t="inlineStr">
        <is>
          <t>Capitalized Software Implementation Costs</t>
        </is>
      </c>
      <c r="B12" s="4" t="inlineStr">
        <is>
          <t xml:space="preserve"> </t>
        </is>
      </c>
      <c r="C12" s="4" t="inlineStr">
        <is>
          <t xml:space="preserve"> </t>
        </is>
      </c>
      <c r="D12" s="6" t="n">
        <v>1800000</v>
      </c>
      <c r="E12" s="6" t="n">
        <v>2200000</v>
      </c>
      <c r="F12" s="4" t="inlineStr">
        <is>
          <t xml:space="preserve"> </t>
        </is>
      </c>
    </row>
    <row r="13">
      <c r="A13" s="4" t="inlineStr">
        <is>
          <t>Amortization expense related to capitalized implementation costs</t>
        </is>
      </c>
      <c r="B13" s="4" t="inlineStr">
        <is>
          <t xml:space="preserve"> </t>
        </is>
      </c>
      <c r="C13" s="4" t="inlineStr">
        <is>
          <t xml:space="preserve"> </t>
        </is>
      </c>
      <c r="D13" s="6" t="n">
        <v>400000</v>
      </c>
      <c r="E13" s="6" t="n">
        <v>100000</v>
      </c>
      <c r="F13" s="4" t="inlineStr">
        <is>
          <t xml:space="preserve"> </t>
        </is>
      </c>
    </row>
    <row r="14">
      <c r="A14" s="4" t="inlineStr">
        <is>
          <t>Unrecognized Tax Benefits</t>
        </is>
      </c>
      <c r="B14" s="4" t="inlineStr">
        <is>
          <t xml:space="preserve"> </t>
        </is>
      </c>
      <c r="C14" s="4" t="inlineStr">
        <is>
          <t xml:space="preserve"> </t>
        </is>
      </c>
      <c r="D14" s="6" t="n">
        <v>136000</v>
      </c>
      <c r="E14" s="6" t="n">
        <v>42000</v>
      </c>
      <c r="F14" s="5" t="n">
        <v>0</v>
      </c>
    </row>
    <row r="15">
      <c r="A15" s="4" t="inlineStr">
        <is>
          <t>Operating lease right-of-use assets</t>
        </is>
      </c>
      <c r="B15" s="4" t="inlineStr">
        <is>
          <t xml:space="preserve"> </t>
        </is>
      </c>
      <c r="C15" s="4" t="inlineStr">
        <is>
          <t xml:space="preserve"> </t>
        </is>
      </c>
      <c r="D15" s="6" t="n">
        <v>16472000</v>
      </c>
      <c r="E15" s="6" t="n">
        <v>19736000</v>
      </c>
      <c r="F15" s="4" t="inlineStr">
        <is>
          <t xml:space="preserve"> </t>
        </is>
      </c>
    </row>
    <row r="16">
      <c r="A16" s="4" t="inlineStr">
        <is>
          <t>Operating Lease, Liability</t>
        </is>
      </c>
      <c r="B16" s="4" t="inlineStr">
        <is>
          <t xml:space="preserve"> </t>
        </is>
      </c>
      <c r="C16" s="4" t="inlineStr">
        <is>
          <t xml:space="preserve"> </t>
        </is>
      </c>
      <c r="D16" s="6" t="n">
        <v>17207000</v>
      </c>
      <c r="E16" s="4" t="inlineStr">
        <is>
          <t xml:space="preserve"> </t>
        </is>
      </c>
      <c r="F16" s="4" t="inlineStr">
        <is>
          <t xml:space="preserve"> </t>
        </is>
      </c>
    </row>
    <row r="17">
      <c r="A17" s="4" t="inlineStr">
        <is>
          <t>Selling and Marketing Expens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keting and Advertising Expense</t>
        </is>
      </c>
      <c r="B19" s="4" t="inlineStr">
        <is>
          <t xml:space="preserve"> </t>
        </is>
      </c>
      <c r="C19" s="4" t="inlineStr">
        <is>
          <t xml:space="preserve"> </t>
        </is>
      </c>
      <c r="D19" s="6" t="n">
        <v>100000</v>
      </c>
      <c r="E19" s="6" t="n">
        <v>0</v>
      </c>
      <c r="F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ipping and handling charges</t>
        </is>
      </c>
      <c r="B22" s="4" t="inlineStr">
        <is>
          <t xml:space="preserve"> </t>
        </is>
      </c>
      <c r="C22" s="4" t="inlineStr">
        <is>
          <t xml:space="preserve"> </t>
        </is>
      </c>
      <c r="D22" s="6" t="n">
        <v>1200000</v>
      </c>
      <c r="E22" s="6" t="n">
        <v>1400000</v>
      </c>
      <c r="F22" s="4" t="inlineStr">
        <is>
          <t xml:space="preserve"> </t>
        </is>
      </c>
    </row>
    <row r="23">
      <c r="A23" s="4" t="inlineStr">
        <is>
          <t>401K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contribution plan, employer contribution amount</t>
        </is>
      </c>
      <c r="B25" s="4" t="inlineStr">
        <is>
          <t xml:space="preserve"> </t>
        </is>
      </c>
      <c r="C25" s="4" t="inlineStr">
        <is>
          <t xml:space="preserve"> </t>
        </is>
      </c>
      <c r="D25" s="6" t="n">
        <v>700000</v>
      </c>
      <c r="E25" s="6" t="n">
        <v>600000</v>
      </c>
      <c r="F25" s="4" t="inlineStr">
        <is>
          <t xml:space="preserve"> </t>
        </is>
      </c>
    </row>
    <row r="26">
      <c r="A26" s="4" t="inlineStr">
        <is>
          <t>Contributions payable</t>
        </is>
      </c>
      <c r="B26" s="4" t="inlineStr">
        <is>
          <t xml:space="preserve"> </t>
        </is>
      </c>
      <c r="C26" s="4" t="inlineStr">
        <is>
          <t xml:space="preserve"> </t>
        </is>
      </c>
      <c r="D26" s="6" t="n">
        <v>100000</v>
      </c>
      <c r="E26" s="5" t="n">
        <v>100000</v>
      </c>
      <c r="F26" s="4" t="inlineStr">
        <is>
          <t xml:space="preserve"> </t>
        </is>
      </c>
    </row>
    <row r="27">
      <c r="A27" s="4" t="inlineStr">
        <is>
          <t>ATM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Value Of Stock To Be Issued Under ATM Facility</t>
        </is>
      </c>
      <c r="B29" s="5" t="n">
        <v>50000000</v>
      </c>
      <c r="C29" s="4" t="inlineStr">
        <is>
          <t xml:space="preserve"> </t>
        </is>
      </c>
      <c r="D29" s="4" t="inlineStr">
        <is>
          <t xml:space="preserve"> </t>
        </is>
      </c>
      <c r="E29" s="4" t="inlineStr">
        <is>
          <t xml:space="preserve"> </t>
        </is>
      </c>
      <c r="F29" s="4" t="inlineStr">
        <is>
          <t xml:space="preserve"> </t>
        </is>
      </c>
    </row>
    <row r="30">
      <c r="A30" s="4" t="inlineStr">
        <is>
          <t>Percentage of commission to be paid on gross sales proceeds of ATM facility</t>
        </is>
      </c>
      <c r="B30" s="9" t="n">
        <v>0.03</v>
      </c>
      <c r="C30" s="4" t="inlineStr">
        <is>
          <t xml:space="preserve"> </t>
        </is>
      </c>
      <c r="D30" s="4" t="inlineStr">
        <is>
          <t xml:space="preserve"> </t>
        </is>
      </c>
      <c r="E30" s="4" t="inlineStr">
        <is>
          <t xml:space="preserve"> </t>
        </is>
      </c>
      <c r="F30" s="4" t="inlineStr">
        <is>
          <t xml:space="preserve"> </t>
        </is>
      </c>
    </row>
    <row r="31">
      <c r="A31" s="4" t="inlineStr">
        <is>
          <t>Cost Capitalization Related to ATM Facility</t>
        </is>
      </c>
      <c r="B31" s="4" t="inlineStr">
        <is>
          <t xml:space="preserve"> </t>
        </is>
      </c>
      <c r="C31" s="4" t="inlineStr">
        <is>
          <t xml:space="preserve"> </t>
        </is>
      </c>
      <c r="D31" s="5" t="n">
        <v>400000</v>
      </c>
      <c r="E31" s="4" t="inlineStr">
        <is>
          <t xml:space="preserve"> </t>
        </is>
      </c>
      <c r="F31" s="4" t="inlineStr">
        <is>
          <t xml:space="preserve"> </t>
        </is>
      </c>
    </row>
    <row r="32">
      <c r="A32" s="4" t="inlineStr">
        <is>
          <t>Reduction in Force [Member ]</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verance And Other Related Termination Benefits</t>
        </is>
      </c>
      <c r="B34" s="4" t="inlineStr">
        <is>
          <t xml:space="preserve"> </t>
        </is>
      </c>
      <c r="C34" s="5" t="n">
        <v>700000</v>
      </c>
      <c r="D34" s="4" t="inlineStr">
        <is>
          <t xml:space="preserve"> </t>
        </is>
      </c>
      <c r="E34" s="4" t="inlineStr">
        <is>
          <t xml:space="preserve"> </t>
        </is>
      </c>
      <c r="F34" s="4" t="inlineStr">
        <is>
          <t xml:space="preserve"> </t>
        </is>
      </c>
    </row>
    <row r="35">
      <c r="A35" s="4" t="inlineStr">
        <is>
          <t>Reduction in workforce of positions | Positions</t>
        </is>
      </c>
      <c r="B35" s="4" t="inlineStr">
        <is>
          <t xml:space="preserve"> </t>
        </is>
      </c>
      <c r="C35" s="6" t="n">
        <v>40</v>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3</t>
        </is>
      </c>
      <c r="C1" s="2" t="inlineStr">
        <is>
          <t>Dec. 31, 2022</t>
        </is>
      </c>
    </row>
    <row r="2">
      <c r="A2" s="4" t="inlineStr">
        <is>
          <t>Allowance for doubtful accounts</t>
        </is>
      </c>
      <c r="B2" s="5" t="n">
        <v>20</v>
      </c>
      <c r="C2" s="5" t="n">
        <v>22</v>
      </c>
    </row>
    <row r="3">
      <c r="A3" s="4" t="inlineStr">
        <is>
          <t>Preferred stock, par value</t>
        </is>
      </c>
      <c r="B3" s="8" t="n">
        <v>1e-05</v>
      </c>
      <c r="C3" s="8" t="n">
        <v>1e-05</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1e-05</v>
      </c>
      <c r="C7" s="8" t="n">
        <v>1e-05</v>
      </c>
    </row>
    <row r="8">
      <c r="A8" s="4" t="inlineStr">
        <is>
          <t>Common stock, shares authorized</t>
        </is>
      </c>
      <c r="B8" s="6" t="n">
        <v>490000000</v>
      </c>
      <c r="C8" s="6" t="n">
        <v>490000000</v>
      </c>
    </row>
    <row r="9">
      <c r="A9" s="4" t="inlineStr">
        <is>
          <t>Common stock, shares issued</t>
        </is>
      </c>
      <c r="B9" s="6" t="n">
        <v>40793848</v>
      </c>
      <c r="C9" s="6" t="n">
        <v>28179423</v>
      </c>
    </row>
    <row r="10">
      <c r="A10" s="4" t="inlineStr">
        <is>
          <t>Common stock, shares outstanding</t>
        </is>
      </c>
      <c r="B10" s="6" t="n">
        <v>40793848</v>
      </c>
      <c r="C10" s="6" t="n">
        <v>281794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Major Classes of Property and Equipment (Details)</t>
        </is>
      </c>
      <c r="B1" s="2" t="inlineStr">
        <is>
          <t>Dec. 31, 2023</t>
        </is>
      </c>
    </row>
    <row r="2">
      <c r="A2" s="4" t="inlineStr">
        <is>
          <t>Machinery and Equipment [Member] | Maximum [Member]</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15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5 years</t>
        </is>
      </c>
    </row>
    <row r="8">
      <c r="A8" s="4" t="inlineStr">
        <is>
          <t>Office Furniture and Equipment [Member] | Max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7 years</t>
        </is>
      </c>
    </row>
    <row r="11">
      <c r="A11" s="4" t="inlineStr">
        <is>
          <t>Office Furniture and Equipment [Member] | Min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5 years</t>
        </is>
      </c>
    </row>
    <row r="20">
      <c r="A20" s="4" t="inlineStr">
        <is>
          <t>Leasehold Improvements [Member] | Minimum [Member]</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7" customWidth="1" min="2" max="2"/>
  </cols>
  <sheetData>
    <row r="1">
      <c r="A1" s="1" t="inlineStr">
        <is>
          <t>Revenue Recognition - Additional Information (Details)</t>
        </is>
      </c>
      <c r="B1" s="2" t="inlineStr">
        <is>
          <t>12 Months Ended</t>
        </is>
      </c>
    </row>
    <row r="2">
      <c r="B2" s="2" t="inlineStr">
        <is>
          <t>Dec. 31, 2023 ProductLines</t>
        </is>
      </c>
    </row>
    <row r="3">
      <c r="A3" s="3" t="inlineStr">
        <is>
          <t>Revenue from Contract with Customer [Abstract]</t>
        </is>
      </c>
      <c r="B3" s="4" t="inlineStr">
        <is>
          <t xml:space="preserve"> </t>
        </is>
      </c>
    </row>
    <row r="4">
      <c r="A4" s="4" t="inlineStr">
        <is>
          <t>Number of product categorie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36684</v>
      </c>
      <c r="C4" s="5" t="n">
        <v>41420</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5000</v>
      </c>
      <c r="C7" s="6" t="n">
        <v>40103</v>
      </c>
    </row>
    <row r="8">
      <c r="A8" s="4" t="inlineStr">
        <is>
          <t>Non-U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684</v>
      </c>
      <c r="C10" s="6" t="n">
        <v>1317</v>
      </c>
    </row>
    <row r="11">
      <c r="A11" s="4" t="inlineStr">
        <is>
          <t>Lab Essential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8800</v>
      </c>
      <c r="C13" s="6" t="n">
        <v>31772</v>
      </c>
    </row>
    <row r="14">
      <c r="A14" s="4" t="inlineStr">
        <is>
          <t>Clinical Solution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6738</v>
      </c>
      <c r="C16" s="6" t="n">
        <v>8445</v>
      </c>
    </row>
    <row r="17">
      <c r="A17" s="4" t="inlineStr">
        <is>
          <t>Other Produc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146</v>
      </c>
      <c r="C19" s="5" t="n">
        <v>12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revenues and outstanding balance of accounts receivable (Details) - Customers Concentration Risk [Member]</t>
        </is>
      </c>
      <c r="B1" s="2" t="inlineStr">
        <is>
          <t>12 Months Ended</t>
        </is>
      </c>
    </row>
    <row r="2">
      <c r="B2" s="2" t="inlineStr">
        <is>
          <t>Dec. 31, 2023</t>
        </is>
      </c>
      <c r="C2" s="2" t="inlineStr">
        <is>
          <t>Dec. 31, 2022</t>
        </is>
      </c>
    </row>
    <row r="3">
      <c r="A3" s="4" t="inlineStr">
        <is>
          <t>SalesRevenueNetMember | Distributor customer A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18</v>
      </c>
      <c r="C5" s="9" t="n">
        <v>0.15</v>
      </c>
    </row>
    <row r="6">
      <c r="A6" s="4" t="inlineStr">
        <is>
          <t>Accounts Receivable [Member] | Distributor customer A [Member]</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9" t="n">
        <v>0.16</v>
      </c>
      <c r="C8" s="9" t="n">
        <v>0.17</v>
      </c>
    </row>
    <row r="9">
      <c r="A9" s="4" t="inlineStr">
        <is>
          <t>Accounts Receivable [Member] | Direct customer B [Member]</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 Risk Percentage</t>
        </is>
      </c>
      <c r="B11" s="4" t="inlineStr">
        <is>
          <t xml:space="preserve"> </t>
        </is>
      </c>
      <c r="C11" s="9" t="n">
        <v>0.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 Summary of inventory purchases and outstanding balance of accounts payable (Details) - Customers Concentration Risk [Member]</t>
        </is>
      </c>
      <c r="B1" s="2" t="inlineStr">
        <is>
          <t>12 Months Ended</t>
        </is>
      </c>
    </row>
    <row r="2">
      <c r="B2" s="2" t="inlineStr">
        <is>
          <t>Dec. 31, 2023</t>
        </is>
      </c>
      <c r="C2" s="2" t="inlineStr">
        <is>
          <t>Dec. 31, 2022</t>
        </is>
      </c>
    </row>
    <row r="3">
      <c r="A3" s="4" t="inlineStr">
        <is>
          <t>Inventory Purchases [Member] | Distributor customer A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9" t="n">
        <v>0.4</v>
      </c>
      <c r="C5" s="9" t="n">
        <v>0.37</v>
      </c>
    </row>
    <row r="6">
      <c r="A6" s="4" t="inlineStr">
        <is>
          <t>Inventory Purchases [Member] | Direct supplier A [Member]</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4" t="inlineStr">
        <is>
          <t xml:space="preserve"> </t>
        </is>
      </c>
      <c r="C8" s="9" t="n">
        <v>0.14</v>
      </c>
    </row>
    <row r="9">
      <c r="A9" s="4" t="inlineStr">
        <is>
          <t>Inventory Purchases [Member] | Direct supplier B [Member]</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 Risk, Percentage</t>
        </is>
      </c>
      <c r="B11" s="4" t="inlineStr">
        <is>
          <t xml:space="preserve"> </t>
        </is>
      </c>
      <c r="C11" s="9" t="n">
        <v>0.12</v>
      </c>
    </row>
    <row r="12">
      <c r="A12" s="4" t="inlineStr">
        <is>
          <t>Inventory Purchases [Member] | Direct supplier C [Member]</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9" t="n">
        <v>0.1</v>
      </c>
      <c r="C14" s="4" t="inlineStr">
        <is>
          <t xml:space="preserve"> </t>
        </is>
      </c>
    </row>
    <row r="15">
      <c r="A15" s="4" t="inlineStr">
        <is>
          <t>Accounts Payable [Member] | Distributor customer A [Member]</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Concentration Risk Percentage</t>
        </is>
      </c>
      <c r="B17" s="9" t="n">
        <v>0.18</v>
      </c>
      <c r="C17" s="9" t="n">
        <v>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48360</v>
      </c>
      <c r="C3" s="5" t="n">
        <v>27863</v>
      </c>
    </row>
    <row r="4">
      <c r="A4" s="4" t="inlineStr">
        <is>
          <t>Less—Accumulated depreciation</t>
        </is>
      </c>
      <c r="B4" s="6" t="n">
        <v>-7528</v>
      </c>
      <c r="C4" s="6" t="n">
        <v>-4520</v>
      </c>
    </row>
    <row r="5">
      <c r="A5" s="4" t="inlineStr">
        <is>
          <t>Property, plant and equipment, after depreciation</t>
        </is>
      </c>
      <c r="B5" s="6" t="n">
        <v>55888</v>
      </c>
      <c r="C5" s="6" t="n">
        <v>32383</v>
      </c>
    </row>
    <row r="6">
      <c r="A6" s="4" t="inlineStr">
        <is>
          <t>Construction in progress</t>
        </is>
      </c>
      <c r="B6" s="6" t="n">
        <v>2004</v>
      </c>
      <c r="C6" s="6" t="n">
        <v>23714</v>
      </c>
    </row>
    <row r="7">
      <c r="A7" s="4" t="inlineStr">
        <is>
          <t>Total property, plant and equipment, net</t>
        </is>
      </c>
      <c r="B7" s="6" t="n">
        <v>50364</v>
      </c>
      <c r="C7" s="6" t="n">
        <v>51577</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0082</v>
      </c>
      <c r="C10" s="6" t="n">
        <v>19433</v>
      </c>
    </row>
    <row r="11">
      <c r="A11" s="4" t="inlineStr">
        <is>
          <t>Office Furniture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842</v>
      </c>
      <c r="C13" s="6" t="n">
        <v>628</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91</v>
      </c>
      <c r="C16" s="6" t="n">
        <v>229</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4673</v>
      </c>
      <c r="C19" s="5" t="n">
        <v>12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4500</v>
      </c>
      <c r="C4" s="5" t="n">
        <v>2000</v>
      </c>
    </row>
    <row r="5">
      <c r="A5" s="4" t="inlineStr">
        <is>
          <t>Accumulated Capitalized Interest Costs</t>
        </is>
      </c>
      <c r="B5" s="6" t="n">
        <v>900</v>
      </c>
      <c r="C5" s="6" t="n">
        <v>1600</v>
      </c>
    </row>
    <row r="6">
      <c r="A6" s="4" t="inlineStr">
        <is>
          <t>Long-lived assets impairment</t>
        </is>
      </c>
      <c r="B6" s="5" t="n">
        <v>2195</v>
      </c>
      <c r="C6" s="5" t="n">
        <v>41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Lessee Disclosure [Abstract]</t>
        </is>
      </c>
      <c r="B2" s="4" t="inlineStr">
        <is>
          <t xml:space="preserve"> </t>
        </is>
      </c>
    </row>
    <row r="3">
      <c r="A3" s="4" t="inlineStr">
        <is>
          <t>2024</t>
        </is>
      </c>
      <c r="B3" s="5" t="n">
        <v>2601</v>
      </c>
    </row>
    <row r="4">
      <c r="A4" s="4" t="inlineStr">
        <is>
          <t>2025</t>
        </is>
      </c>
      <c r="B4" s="6" t="n">
        <v>2354</v>
      </c>
    </row>
    <row r="5">
      <c r="A5" s="4" t="inlineStr">
        <is>
          <t>2026</t>
        </is>
      </c>
      <c r="B5" s="6" t="n">
        <v>2413</v>
      </c>
    </row>
    <row r="6">
      <c r="A6" s="4" t="inlineStr">
        <is>
          <t>2027</t>
        </is>
      </c>
      <c r="B6" s="6" t="n">
        <v>2416</v>
      </c>
    </row>
    <row r="7">
      <c r="A7" s="4" t="inlineStr">
        <is>
          <t>2028</t>
        </is>
      </c>
      <c r="B7" s="6" t="n">
        <v>2265</v>
      </c>
    </row>
    <row r="8">
      <c r="A8" s="4" t="inlineStr">
        <is>
          <t>Thereafter</t>
        </is>
      </c>
      <c r="B8" s="6" t="n">
        <v>9652</v>
      </c>
    </row>
    <row r="9">
      <c r="A9" s="4" t="inlineStr">
        <is>
          <t>Total lease payments</t>
        </is>
      </c>
      <c r="B9" s="6" t="n">
        <v>21701</v>
      </c>
    </row>
    <row r="10">
      <c r="A10" s="4" t="inlineStr">
        <is>
          <t>Less: imputed interest</t>
        </is>
      </c>
      <c r="B10" s="6" t="n">
        <v>-4494</v>
      </c>
    </row>
    <row r="11">
      <c r="A11" s="4" t="inlineStr">
        <is>
          <t>Present value of lease liabilities</t>
        </is>
      </c>
      <c r="B11" s="5" t="n">
        <v>172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Additional Information) (Details) - USD ($) $ in Millions</t>
        </is>
      </c>
      <c r="B1" s="2" t="inlineStr">
        <is>
          <t>12 Months Ended</t>
        </is>
      </c>
    </row>
    <row r="2">
      <c r="B2" s="2" t="inlineStr">
        <is>
          <t>Dec. 31, 2023</t>
        </is>
      </c>
      <c r="C2" s="2" t="inlineStr">
        <is>
          <t>Dec. 31, 2022</t>
        </is>
      </c>
    </row>
    <row r="3">
      <c r="A3" s="4" t="inlineStr">
        <is>
          <t>Operating lease expense</t>
        </is>
      </c>
      <c r="B3" s="10" t="n">
        <v>2.9</v>
      </c>
      <c r="C3" s="10" t="n">
        <v>3.2</v>
      </c>
    </row>
    <row r="4">
      <c r="A4" s="4" t="inlineStr">
        <is>
          <t>Lease liabilities cash paid</t>
        </is>
      </c>
      <c r="B4" s="10" t="n">
        <v>2.8</v>
      </c>
      <c r="C4" s="10" t="n">
        <v>2.8</v>
      </c>
    </row>
    <row r="5">
      <c r="A5" s="4" t="inlineStr">
        <is>
          <t>Weighted-average discount rate</t>
        </is>
      </c>
      <c r="B5" s="9" t="n">
        <v>0.05</v>
      </c>
      <c r="C5" s="4" t="inlineStr">
        <is>
          <t xml:space="preserve"> </t>
        </is>
      </c>
    </row>
    <row r="6">
      <c r="A6" s="4" t="inlineStr">
        <is>
          <t>Weighted-average remaining lease term</t>
        </is>
      </c>
      <c r="B6" s="4" t="inlineStr">
        <is>
          <t>8 years 10 months 24 days</t>
        </is>
      </c>
      <c r="C6" s="4" t="inlineStr">
        <is>
          <t xml:space="preserve"> </t>
        </is>
      </c>
    </row>
    <row r="7">
      <c r="A7" s="4" t="inlineStr">
        <is>
          <t>Maximum [Member]</t>
        </is>
      </c>
      <c r="B7" s="4" t="inlineStr">
        <is>
          <t xml:space="preserve"> </t>
        </is>
      </c>
      <c r="C7" s="4" t="inlineStr">
        <is>
          <t xml:space="preserve"> </t>
        </is>
      </c>
    </row>
    <row r="8">
      <c r="A8" s="4" t="inlineStr">
        <is>
          <t>Remaining lease terms</t>
        </is>
      </c>
      <c r="B8" s="4" t="inlineStr">
        <is>
          <t>14 years</t>
        </is>
      </c>
      <c r="C8" s="4" t="inlineStr">
        <is>
          <t xml:space="preserve"> </t>
        </is>
      </c>
    </row>
    <row r="9">
      <c r="A9" s="4" t="inlineStr">
        <is>
          <t>Minimum [Member]</t>
        </is>
      </c>
      <c r="B9" s="4" t="inlineStr">
        <is>
          <t xml:space="preserve"> </t>
        </is>
      </c>
      <c r="C9" s="4" t="inlineStr">
        <is>
          <t xml:space="preserve"> </t>
        </is>
      </c>
    </row>
    <row r="10">
      <c r="A10" s="4" t="inlineStr">
        <is>
          <t>Remaining lease terms</t>
        </is>
      </c>
      <c r="B10" s="4" t="inlineStr">
        <is>
          <t>1 year</t>
        </is>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 net</t>
        </is>
      </c>
      <c r="B3" s="5" t="n">
        <v>8573</v>
      </c>
      <c r="C3" s="5" t="n">
        <v>8368</v>
      </c>
    </row>
    <row r="4">
      <c r="A4" s="4" t="inlineStr">
        <is>
          <t>Work in process</t>
        </is>
      </c>
      <c r="B4" s="6" t="n">
        <v>47</v>
      </c>
      <c r="C4" s="6" t="n">
        <v>186</v>
      </c>
    </row>
    <row r="5">
      <c r="A5" s="4" t="inlineStr">
        <is>
          <t>Raw materials, net</t>
        </is>
      </c>
      <c r="B5" s="6" t="n">
        <v>2974</v>
      </c>
      <c r="C5" s="6" t="n">
        <v>3693</v>
      </c>
    </row>
    <row r="6">
      <c r="A6" s="4" t="inlineStr">
        <is>
          <t>Total inventories, net</t>
        </is>
      </c>
      <c r="B6" s="5" t="n">
        <v>11594</v>
      </c>
      <c r="C6" s="5" t="n">
        <v>122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49" customWidth="1" min="5" max="5"/>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Retained Earnings (Accumulated Deficit) [Member]</t>
        </is>
      </c>
    </row>
    <row r="2">
      <c r="A2" s="4" t="inlineStr">
        <is>
          <t>Beginning Balance at Dec. 31, 2021</t>
        </is>
      </c>
      <c r="B2" s="5" t="n">
        <v>143203</v>
      </c>
      <c r="C2" s="4" t="inlineStr">
        <is>
          <t xml:space="preserve"> </t>
        </is>
      </c>
      <c r="D2" s="5" t="n">
        <v>150741</v>
      </c>
      <c r="E2" s="5" t="n">
        <v>-7538</v>
      </c>
    </row>
    <row r="3">
      <c r="A3" s="4" t="inlineStr">
        <is>
          <t>Beginning Balance (in shares) at Dec. 31, 2021</t>
        </is>
      </c>
      <c r="B3" s="4" t="inlineStr">
        <is>
          <t xml:space="preserve"> </t>
        </is>
      </c>
      <c r="C3" s="6" t="n">
        <v>28012017</v>
      </c>
      <c r="D3" s="4" t="inlineStr">
        <is>
          <t xml:space="preserve"> </t>
        </is>
      </c>
      <c r="E3" s="4" t="inlineStr">
        <is>
          <t xml:space="preserve"> </t>
        </is>
      </c>
    </row>
    <row r="4">
      <c r="A4" s="4" t="inlineStr">
        <is>
          <t>Stock-based compensation</t>
        </is>
      </c>
      <c r="B4" s="6" t="n">
        <v>3711</v>
      </c>
      <c r="C4" s="4" t="inlineStr">
        <is>
          <t xml:space="preserve"> </t>
        </is>
      </c>
      <c r="D4" s="6" t="n">
        <v>3711</v>
      </c>
      <c r="E4" s="4" t="inlineStr">
        <is>
          <t xml:space="preserve"> </t>
        </is>
      </c>
    </row>
    <row r="5">
      <c r="A5" s="4" t="inlineStr">
        <is>
          <t>Issuance of common stock upon exercise of stock options In Shares</t>
        </is>
      </c>
      <c r="B5" s="4" t="inlineStr">
        <is>
          <t xml:space="preserve"> </t>
        </is>
      </c>
      <c r="C5" s="6" t="n">
        <v>118900</v>
      </c>
      <c r="D5" s="4" t="inlineStr">
        <is>
          <t xml:space="preserve"> </t>
        </is>
      </c>
      <c r="E5" s="4" t="inlineStr">
        <is>
          <t xml:space="preserve"> </t>
        </is>
      </c>
    </row>
    <row r="6">
      <c r="A6" s="4" t="inlineStr">
        <is>
          <t>Issuance of common stock upon exercise of stock options</t>
        </is>
      </c>
      <c r="B6" s="6" t="n">
        <v>145</v>
      </c>
      <c r="C6" s="4" t="inlineStr">
        <is>
          <t xml:space="preserve"> </t>
        </is>
      </c>
      <c r="D6" s="6" t="n">
        <v>145</v>
      </c>
      <c r="E6" s="4" t="inlineStr">
        <is>
          <t xml:space="preserve"> </t>
        </is>
      </c>
    </row>
    <row r="7">
      <c r="A7" s="4" t="inlineStr">
        <is>
          <t>Issuance of common stock under employee stock purchase plan (In Share)</t>
        </is>
      </c>
      <c r="B7" s="4" t="inlineStr">
        <is>
          <t xml:space="preserve"> </t>
        </is>
      </c>
      <c r="C7" s="6" t="n">
        <v>48506</v>
      </c>
      <c r="D7" s="4" t="inlineStr">
        <is>
          <t xml:space="preserve"> </t>
        </is>
      </c>
      <c r="E7" s="4" t="inlineStr">
        <is>
          <t xml:space="preserve"> </t>
        </is>
      </c>
    </row>
    <row r="8">
      <c r="A8" s="4" t="inlineStr">
        <is>
          <t>Issuance of common stock under employee stock purchase plan</t>
        </is>
      </c>
      <c r="B8" s="6" t="n">
        <v>294</v>
      </c>
      <c r="C8" s="4" t="inlineStr">
        <is>
          <t xml:space="preserve"> </t>
        </is>
      </c>
      <c r="D8" s="6" t="n">
        <v>294</v>
      </c>
      <c r="E8" s="4" t="inlineStr">
        <is>
          <t xml:space="preserve"> </t>
        </is>
      </c>
    </row>
    <row r="9">
      <c r="A9" s="4" t="inlineStr">
        <is>
          <t>Net income (loss)</t>
        </is>
      </c>
      <c r="B9" s="6" t="n">
        <v>-47468</v>
      </c>
      <c r="C9" s="4" t="inlineStr">
        <is>
          <t xml:space="preserve"> </t>
        </is>
      </c>
      <c r="D9" s="4" t="inlineStr">
        <is>
          <t xml:space="preserve"> </t>
        </is>
      </c>
      <c r="E9" s="6" t="n">
        <v>-47468</v>
      </c>
    </row>
    <row r="10">
      <c r="A10" s="4" t="inlineStr">
        <is>
          <t>Ending Balance at Dec. 31, 2022</t>
        </is>
      </c>
      <c r="B10" s="5" t="n">
        <v>99885</v>
      </c>
      <c r="C10" s="4" t="inlineStr">
        <is>
          <t xml:space="preserve"> </t>
        </is>
      </c>
      <c r="D10" s="6" t="n">
        <v>154891</v>
      </c>
      <c r="E10" s="6" t="n">
        <v>-55006</v>
      </c>
    </row>
    <row r="11">
      <c r="A11" s="4" t="inlineStr">
        <is>
          <t>Ending Balance (in shares) at Dec. 31, 2022</t>
        </is>
      </c>
      <c r="B11" s="6" t="n">
        <v>28179423</v>
      </c>
      <c r="C11" s="6" t="n">
        <v>28179423</v>
      </c>
      <c r="D11" s="4" t="inlineStr">
        <is>
          <t xml:space="preserve"> </t>
        </is>
      </c>
      <c r="E11" s="4" t="inlineStr">
        <is>
          <t xml:space="preserve"> </t>
        </is>
      </c>
    </row>
    <row r="12">
      <c r="A12" s="4" t="inlineStr">
        <is>
          <t>Stock-based compensation</t>
        </is>
      </c>
      <c r="B12" s="5" t="n">
        <v>4137</v>
      </c>
      <c r="C12" s="4" t="inlineStr">
        <is>
          <t xml:space="preserve"> </t>
        </is>
      </c>
      <c r="D12" s="6" t="n">
        <v>4137</v>
      </c>
      <c r="E12" s="4" t="inlineStr">
        <is>
          <t xml:space="preserve"> </t>
        </is>
      </c>
    </row>
    <row r="13">
      <c r="A13" s="4" t="inlineStr">
        <is>
          <t>Issuance of common stock upon exercise of stock options In Shares</t>
        </is>
      </c>
      <c r="B13" s="4" t="inlineStr">
        <is>
          <t xml:space="preserve"> </t>
        </is>
      </c>
      <c r="C13" s="6" t="n">
        <v>51774</v>
      </c>
      <c r="D13" s="4" t="inlineStr">
        <is>
          <t xml:space="preserve"> </t>
        </is>
      </c>
      <c r="E13" s="4" t="inlineStr">
        <is>
          <t xml:space="preserve"> </t>
        </is>
      </c>
    </row>
    <row r="14">
      <c r="A14" s="4" t="inlineStr">
        <is>
          <t>Issuance of common stock upon exercise of stock options</t>
        </is>
      </c>
      <c r="B14" s="6" t="n">
        <v>76</v>
      </c>
      <c r="C14" s="4" t="inlineStr">
        <is>
          <t xml:space="preserve"> </t>
        </is>
      </c>
      <c r="D14" s="6" t="n">
        <v>76</v>
      </c>
      <c r="E14" s="4" t="inlineStr">
        <is>
          <t xml:space="preserve"> </t>
        </is>
      </c>
    </row>
    <row r="15">
      <c r="A15" s="4" t="inlineStr">
        <is>
          <t>Issuance of common stock under employee stock purchase plan (In Share)</t>
        </is>
      </c>
      <c r="B15" s="4" t="inlineStr">
        <is>
          <t xml:space="preserve"> </t>
        </is>
      </c>
      <c r="C15" s="6" t="n">
        <v>148102</v>
      </c>
      <c r="D15" s="4" t="inlineStr">
        <is>
          <t xml:space="preserve"> </t>
        </is>
      </c>
      <c r="E15" s="4" t="inlineStr">
        <is>
          <t xml:space="preserve"> </t>
        </is>
      </c>
    </row>
    <row r="16">
      <c r="A16" s="4" t="inlineStr">
        <is>
          <t>Issuance of common stock under employee stock purchase plan</t>
        </is>
      </c>
      <c r="B16" s="6" t="n">
        <v>252</v>
      </c>
      <c r="C16" s="4" t="inlineStr">
        <is>
          <t xml:space="preserve"> </t>
        </is>
      </c>
      <c r="D16" s="6" t="n">
        <v>252</v>
      </c>
      <c r="E16" s="4" t="inlineStr">
        <is>
          <t xml:space="preserve"> </t>
        </is>
      </c>
    </row>
    <row r="17">
      <c r="A17" s="4" t="inlineStr">
        <is>
          <t>Vesting of restricted stock units, Shares</t>
        </is>
      </c>
      <c r="B17" s="4" t="inlineStr">
        <is>
          <t xml:space="preserve"> </t>
        </is>
      </c>
      <c r="C17" s="6" t="n">
        <v>28071</v>
      </c>
      <c r="D17" s="4" t="inlineStr">
        <is>
          <t xml:space="preserve"> </t>
        </is>
      </c>
      <c r="E17" s="4" t="inlineStr">
        <is>
          <t xml:space="preserve"> </t>
        </is>
      </c>
    </row>
    <row r="18">
      <c r="A18" s="4" t="inlineStr">
        <is>
          <t>Equity financing, net of issuance costs (in shares)</t>
        </is>
      </c>
      <c r="B18" s="4" t="inlineStr">
        <is>
          <t xml:space="preserve"> </t>
        </is>
      </c>
      <c r="C18" s="6" t="n">
        <v>12386478</v>
      </c>
      <c r="D18" s="4" t="inlineStr">
        <is>
          <t xml:space="preserve"> </t>
        </is>
      </c>
      <c r="E18" s="4" t="inlineStr">
        <is>
          <t xml:space="preserve"> </t>
        </is>
      </c>
    </row>
    <row r="19">
      <c r="A19" s="4" t="inlineStr">
        <is>
          <t>Equity financing, net of issuance costs</t>
        </is>
      </c>
      <c r="B19" s="6" t="n">
        <v>22466</v>
      </c>
      <c r="C19" s="4" t="inlineStr">
        <is>
          <t xml:space="preserve"> </t>
        </is>
      </c>
      <c r="D19" s="6" t="n">
        <v>22466</v>
      </c>
      <c r="E19" s="4" t="inlineStr">
        <is>
          <t xml:space="preserve"> </t>
        </is>
      </c>
    </row>
    <row r="20">
      <c r="A20" s="4" t="inlineStr">
        <is>
          <t>Net income (loss)</t>
        </is>
      </c>
      <c r="B20" s="6" t="n">
        <v>-36780</v>
      </c>
      <c r="C20" s="4" t="inlineStr">
        <is>
          <t xml:space="preserve"> </t>
        </is>
      </c>
      <c r="D20" s="4" t="inlineStr">
        <is>
          <t xml:space="preserve"> </t>
        </is>
      </c>
      <c r="E20" s="6" t="n">
        <v>-36780</v>
      </c>
    </row>
    <row r="21">
      <c r="A21" s="4" t="inlineStr">
        <is>
          <t>Ending Balance at Dec. 31, 2023</t>
        </is>
      </c>
      <c r="B21" s="5" t="n">
        <v>90036</v>
      </c>
      <c r="C21" s="4" t="inlineStr">
        <is>
          <t xml:space="preserve"> </t>
        </is>
      </c>
      <c r="D21" s="5" t="n">
        <v>181822</v>
      </c>
      <c r="E21" s="5" t="n">
        <v>-91786</v>
      </c>
    </row>
    <row r="22">
      <c r="A22" s="4" t="inlineStr">
        <is>
          <t>Ending Balance (in shares) at Dec. 31, 2023</t>
        </is>
      </c>
      <c r="B22" s="6" t="n">
        <v>40793848</v>
      </c>
      <c r="C22" s="6" t="n">
        <v>40793848</v>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Dec. 31, 2023</t>
        </is>
      </c>
      <c r="C2" s="2" t="inlineStr">
        <is>
          <t>Dec. 31, 2022</t>
        </is>
      </c>
    </row>
    <row r="3">
      <c r="A3" s="3" t="inlineStr">
        <is>
          <t>Indefinite And Definite Lived Intangible Assets [Line Items]</t>
        </is>
      </c>
      <c r="B3" s="4" t="inlineStr">
        <is>
          <t xml:space="preserve"> </t>
        </is>
      </c>
      <c r="C3" s="4" t="inlineStr">
        <is>
          <t xml:space="preserve"> </t>
        </is>
      </c>
    </row>
    <row r="4">
      <c r="A4" s="4" t="inlineStr">
        <is>
          <t>Weighted Average Cost Of Capital</t>
        </is>
      </c>
      <c r="B4" s="9" t="n">
        <v>0.18</v>
      </c>
      <c r="C4" s="4" t="inlineStr">
        <is>
          <t xml:space="preserve"> </t>
        </is>
      </c>
    </row>
    <row r="5">
      <c r="A5" s="4" t="inlineStr">
        <is>
          <t>Implied control premium</t>
        </is>
      </c>
      <c r="B5" s="9" t="n">
        <v>0.25</v>
      </c>
      <c r="C5" s="4" t="inlineStr">
        <is>
          <t xml:space="preserve"> </t>
        </is>
      </c>
    </row>
    <row r="6">
      <c r="A6" s="4" t="inlineStr">
        <is>
          <t>Goodwill impairment charge</t>
        </is>
      </c>
      <c r="B6" s="5" t="n">
        <v>0</v>
      </c>
      <c r="C6" s="5" t="n">
        <v>16613000</v>
      </c>
    </row>
    <row r="7">
      <c r="A7" s="4" t="inlineStr">
        <is>
          <t>Amortization of Intangible Assets, Total</t>
        </is>
      </c>
      <c r="B7" s="5" t="n">
        <v>1148000</v>
      </c>
      <c r="C7" s="6" t="n">
        <v>1148000</v>
      </c>
    </row>
    <row r="8">
      <c r="A8" s="4" t="inlineStr">
        <is>
          <t>Acquired finite-lived intangible assets, weighted average useful life</t>
        </is>
      </c>
      <c r="B8" s="4" t="inlineStr">
        <is>
          <t>3 years</t>
        </is>
      </c>
      <c r="C8" s="4" t="inlineStr">
        <is>
          <t xml:space="preserve"> </t>
        </is>
      </c>
    </row>
    <row r="9">
      <c r="A9" s="4" t="inlineStr">
        <is>
          <t>Tradename impairment</t>
        </is>
      </c>
      <c r="B9" s="5" t="n">
        <v>2169000</v>
      </c>
      <c r="C9" s="6" t="n">
        <v>0</v>
      </c>
    </row>
    <row r="10">
      <c r="A10" s="4" t="inlineStr">
        <is>
          <t>Impairment of intangible assets</t>
        </is>
      </c>
      <c r="B10" s="6" t="n">
        <v>0</v>
      </c>
      <c r="C10" s="5" t="n">
        <v>0</v>
      </c>
    </row>
    <row r="11">
      <c r="A11" s="4" t="inlineStr">
        <is>
          <t>Carrying value of indefinite lived</t>
        </is>
      </c>
      <c r="B11" s="5" t="n">
        <v>10800000</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Summary of Intangible Assets with Definite and Indefinite Lives (Details) - USD ($) $ in Thousands</t>
        </is>
      </c>
      <c r="C1" s="2" t="inlineStr">
        <is>
          <t>Dec. 31, 2023</t>
        </is>
      </c>
      <c r="D1" s="2" t="inlineStr">
        <is>
          <t>Dec. 31, 2022</t>
        </is>
      </c>
    </row>
    <row r="2">
      <c r="A2" s="3" t="inlineStr">
        <is>
          <t>Intangible Assets [Line Items]</t>
        </is>
      </c>
      <c r="C2" s="4" t="inlineStr">
        <is>
          <t xml:space="preserve"> </t>
        </is>
      </c>
      <c r="D2" s="4" t="inlineStr">
        <is>
          <t xml:space="preserve"> </t>
        </is>
      </c>
    </row>
    <row r="3">
      <c r="A3" s="4" t="inlineStr">
        <is>
          <t>Intangible Assets, Gross</t>
        </is>
      </c>
      <c r="C3" s="5" t="n">
        <v>19930</v>
      </c>
      <c r="D3" s="5" t="n">
        <v>22099</v>
      </c>
    </row>
    <row r="4">
      <c r="A4" s="4" t="inlineStr">
        <is>
          <t>Intangible Assets, Net</t>
        </is>
      </c>
      <c r="C4" s="6" t="n">
        <v>14239</v>
      </c>
      <c r="D4" s="6" t="n">
        <v>17556</v>
      </c>
    </row>
    <row r="5">
      <c r="A5" s="4" t="inlineStr">
        <is>
          <t>Finite-Lived Intangible Assets, Accumulated Amortization</t>
        </is>
      </c>
      <c r="C5" s="6" t="n">
        <v>5691</v>
      </c>
      <c r="D5" s="6" t="n">
        <v>4543</v>
      </c>
    </row>
    <row r="6">
      <c r="A6" s="4" t="inlineStr">
        <is>
          <t>Customer Relationships [Member]</t>
        </is>
      </c>
      <c r="C6" s="4" t="inlineStr">
        <is>
          <t xml:space="preserve"> </t>
        </is>
      </c>
      <c r="D6" s="4" t="inlineStr">
        <is>
          <t xml:space="preserve"> </t>
        </is>
      </c>
    </row>
    <row r="7">
      <c r="A7" s="3" t="inlineStr">
        <is>
          <t>Intangible Assets [Line Items]</t>
        </is>
      </c>
      <c r="C7" s="4" t="inlineStr">
        <is>
          <t xml:space="preserve"> </t>
        </is>
      </c>
      <c r="D7" s="4" t="inlineStr">
        <is>
          <t xml:space="preserve"> </t>
        </is>
      </c>
    </row>
    <row r="8">
      <c r="A8" s="4" t="inlineStr">
        <is>
          <t>Intangible Assets, Net</t>
        </is>
      </c>
      <c r="C8" s="6" t="n">
        <v>3489</v>
      </c>
      <c r="D8" s="6" t="n">
        <v>4637</v>
      </c>
    </row>
    <row r="9">
      <c r="A9" s="4" t="inlineStr">
        <is>
          <t>Finite-Lived Intangible Assets, Gross</t>
        </is>
      </c>
      <c r="C9" s="6" t="n">
        <v>9180</v>
      </c>
      <c r="D9" s="6" t="n">
        <v>9180</v>
      </c>
    </row>
    <row r="10">
      <c r="A10" s="4" t="inlineStr">
        <is>
          <t>Finite-Lived Intangible Assets, Accumulated Amortization</t>
        </is>
      </c>
      <c r="C10" s="6" t="n">
        <v>5691</v>
      </c>
      <c r="D10" s="6" t="n">
        <v>4543</v>
      </c>
    </row>
    <row r="11">
      <c r="A11" s="4" t="inlineStr">
        <is>
          <t>Trade Names [Member]</t>
        </is>
      </c>
      <c r="C11" s="4" t="inlineStr">
        <is>
          <t xml:space="preserve"> </t>
        </is>
      </c>
      <c r="D11" s="4" t="inlineStr">
        <is>
          <t xml:space="preserve"> </t>
        </is>
      </c>
    </row>
    <row r="12">
      <c r="A12" s="3" t="inlineStr">
        <is>
          <t>Intangible Assets [Line Items]</t>
        </is>
      </c>
      <c r="C12" s="4" t="inlineStr">
        <is>
          <t xml:space="preserve"> </t>
        </is>
      </c>
      <c r="D12" s="4" t="inlineStr">
        <is>
          <t xml:space="preserve"> </t>
        </is>
      </c>
    </row>
    <row r="13">
      <c r="A13" s="4" t="inlineStr">
        <is>
          <t>Intangible Assets, Net</t>
        </is>
      </c>
      <c r="B13" s="4" t="inlineStr">
        <is>
          <t>[1]</t>
        </is>
      </c>
      <c r="C13" s="6" t="n">
        <v>10750</v>
      </c>
      <c r="D13" s="6" t="n">
        <v>12919</v>
      </c>
    </row>
    <row r="14">
      <c r="A14" s="4" t="inlineStr">
        <is>
          <t>Indefinite-Lived Intangible Assets, Gross</t>
        </is>
      </c>
      <c r="B14" s="4" t="inlineStr">
        <is>
          <t>[1]</t>
        </is>
      </c>
      <c r="C14" s="6" t="n">
        <v>10750</v>
      </c>
      <c r="D14" s="6" t="n">
        <v>12919</v>
      </c>
    </row>
    <row r="15">
      <c r="A15" s="4" t="inlineStr">
        <is>
          <t>Indefinite-Lived Intangible Assets, Accumulated Amortization</t>
        </is>
      </c>
      <c r="B15" s="4" t="inlineStr">
        <is>
          <t>[1]</t>
        </is>
      </c>
      <c r="C15" s="5" t="n">
        <v>0</v>
      </c>
      <c r="D15" s="5" t="n">
        <v>0</v>
      </c>
    </row>
    <row r="16"/>
    <row r="17">
      <c r="A17" s="4" t="inlineStr">
        <is>
          <t>[1] (1) During the year ended December 31, 2023, a charge of $ 2.2 million was recorded on our indefinite lived tradename asset as such to reflect the impairment of the value ascribed to the indefinite lived tradename asset.</t>
        </is>
      </c>
    </row>
  </sheetData>
  <mergeCells count="3">
    <mergeCell ref="A1:B1"/>
    <mergeCell ref="A16:C16"/>
    <mergeCell ref="A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with Definite and Indefinite Lives (Parenthetical)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Tradename impairment</t>
        </is>
      </c>
      <c r="B4" s="5" t="n">
        <v>2169</v>
      </c>
      <c r="C4" s="5" t="n">
        <v>0</v>
      </c>
    </row>
    <row r="5">
      <c r="A5" s="4" t="inlineStr">
        <is>
          <t>Trade Name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Tradename impairment</t>
        </is>
      </c>
      <c r="B7" s="5" t="n">
        <v>2200</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1148</v>
      </c>
    </row>
    <row r="4">
      <c r="A4" s="4" t="inlineStr">
        <is>
          <t>2025</t>
        </is>
      </c>
      <c r="B4" s="6" t="n">
        <v>1148</v>
      </c>
    </row>
    <row r="5">
      <c r="A5" s="4" t="inlineStr">
        <is>
          <t>2026</t>
        </is>
      </c>
      <c r="B5" s="6" t="n">
        <v>1148</v>
      </c>
    </row>
    <row r="6">
      <c r="A6" s="4" t="inlineStr">
        <is>
          <t>2027</t>
        </is>
      </c>
      <c r="B6" s="6" t="n">
        <v>45</v>
      </c>
    </row>
    <row r="7">
      <c r="A7" s="4" t="inlineStr">
        <is>
          <t>Finite-Lived Intangible Assets, Net</t>
        </is>
      </c>
      <c r="B7" s="5" t="n">
        <v>34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rued Liabilities (Additional Information) (Details) - USD ($) $ in Thousands</t>
        </is>
      </c>
      <c r="C1" s="2" t="inlineStr">
        <is>
          <t>12 Months Ended</t>
        </is>
      </c>
    </row>
    <row r="2">
      <c r="B2" s="2" t="inlineStr">
        <is>
          <t>Jul. 25, 2023</t>
        </is>
      </c>
      <c r="C2" s="2" t="inlineStr">
        <is>
          <t>Dec. 31, 2023</t>
        </is>
      </c>
      <c r="D2" s="2" t="inlineStr">
        <is>
          <t>Dec. 31, 2022</t>
        </is>
      </c>
    </row>
    <row r="3">
      <c r="A3" s="3" t="inlineStr">
        <is>
          <t>Accrued Liabilities, Current [Abstract]</t>
        </is>
      </c>
      <c r="B3" s="4" t="inlineStr">
        <is>
          <t xml:space="preserve"> </t>
        </is>
      </c>
      <c r="C3" s="4" t="inlineStr">
        <is>
          <t xml:space="preserve"> </t>
        </is>
      </c>
      <c r="D3" s="4" t="inlineStr">
        <is>
          <t xml:space="preserve"> </t>
        </is>
      </c>
    </row>
    <row r="4">
      <c r="A4" s="4" t="inlineStr">
        <is>
          <t>Insurance Premiums Paid</t>
        </is>
      </c>
      <c r="B4" s="5" t="n">
        <v>1200</v>
      </c>
      <c r="C4" s="4" t="inlineStr">
        <is>
          <t xml:space="preserve"> </t>
        </is>
      </c>
      <c r="D4" s="4" t="inlineStr">
        <is>
          <t xml:space="preserve"> </t>
        </is>
      </c>
    </row>
    <row r="5">
      <c r="A5" s="4" t="inlineStr">
        <is>
          <t>Annual Interest Rate To Finance For Insurance Premiums</t>
        </is>
      </c>
      <c r="B5" s="11" t="n">
        <v>0.0774</v>
      </c>
      <c r="C5" s="4" t="inlineStr">
        <is>
          <t xml:space="preserve"> </t>
        </is>
      </c>
      <c r="D5" s="4" t="inlineStr">
        <is>
          <t xml:space="preserve"> </t>
        </is>
      </c>
    </row>
    <row r="6">
      <c r="A6" s="4" t="inlineStr">
        <is>
          <t>Insurance Premiums Down Payment</t>
        </is>
      </c>
      <c r="B6" s="4" t="inlineStr">
        <is>
          <t xml:space="preserve"> </t>
        </is>
      </c>
      <c r="C6" s="5" t="n">
        <v>200</v>
      </c>
      <c r="D6" s="4" t="inlineStr">
        <is>
          <t xml:space="preserve"> </t>
        </is>
      </c>
    </row>
    <row r="7">
      <c r="A7" s="4" t="inlineStr">
        <is>
          <t>Insurance Premiums Frequency of Payments</t>
        </is>
      </c>
      <c r="B7" s="4" t="inlineStr">
        <is>
          <t xml:space="preserve"> </t>
        </is>
      </c>
      <c r="C7" s="6" t="n">
        <v>600</v>
      </c>
      <c r="D7" s="4" t="inlineStr">
        <is>
          <t xml:space="preserve"> </t>
        </is>
      </c>
    </row>
    <row r="8">
      <c r="A8" s="4" t="inlineStr">
        <is>
          <t>Insurance Premiums And Accrued Interest</t>
        </is>
      </c>
      <c r="B8" s="4" t="inlineStr">
        <is>
          <t xml:space="preserve"> </t>
        </is>
      </c>
      <c r="C8" s="5" t="n">
        <v>409</v>
      </c>
      <c r="D8"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Summary of Accrued Liabilities (Details) - USD ($) $ in Thousands</t>
        </is>
      </c>
      <c r="B1" s="2" t="inlineStr">
        <is>
          <t>Dec. 31, 2023</t>
        </is>
      </c>
      <c r="C1" s="2" t="inlineStr">
        <is>
          <t>Dec. 31, 2022</t>
        </is>
      </c>
      <c r="D1" s="2" t="inlineStr">
        <is>
          <t>Dec. 31, 2021</t>
        </is>
      </c>
    </row>
    <row r="2">
      <c r="A2" s="3" t="inlineStr">
        <is>
          <t>Accrued Liabilities, Current [Abstract]</t>
        </is>
      </c>
      <c r="B2" s="4" t="inlineStr">
        <is>
          <t xml:space="preserve"> </t>
        </is>
      </c>
      <c r="C2" s="4" t="inlineStr">
        <is>
          <t xml:space="preserve"> </t>
        </is>
      </c>
      <c r="D2" s="4" t="inlineStr">
        <is>
          <t xml:space="preserve"> </t>
        </is>
      </c>
    </row>
    <row r="3">
      <c r="A3" s="4" t="inlineStr">
        <is>
          <t>Payroll-related</t>
        </is>
      </c>
      <c r="B3" s="5" t="n">
        <v>3826</v>
      </c>
      <c r="C3" s="5" t="n">
        <v>2796</v>
      </c>
      <c r="D3" s="4" t="inlineStr">
        <is>
          <t xml:space="preserve"> </t>
        </is>
      </c>
    </row>
    <row r="4">
      <c r="A4" s="4" t="inlineStr">
        <is>
          <t>Property, plant and equipment</t>
        </is>
      </c>
      <c r="B4" s="6" t="n">
        <v>0</v>
      </c>
      <c r="C4" s="6" t="n">
        <v>1966</v>
      </c>
      <c r="D4" s="4" t="inlineStr">
        <is>
          <t xml:space="preserve"> </t>
        </is>
      </c>
    </row>
    <row r="5">
      <c r="A5" s="4" t="inlineStr">
        <is>
          <t>Deferred revenue</t>
        </is>
      </c>
      <c r="B5" s="6" t="n">
        <v>16</v>
      </c>
      <c r="C5" s="6" t="n">
        <v>198</v>
      </c>
      <c r="D5" s="4" t="inlineStr">
        <is>
          <t xml:space="preserve"> </t>
        </is>
      </c>
    </row>
    <row r="6">
      <c r="A6" s="4" t="inlineStr">
        <is>
          <t>Insurance premiums and accrued interest</t>
        </is>
      </c>
      <c r="B6" s="6" t="n">
        <v>409</v>
      </c>
      <c r="C6" s="6" t="n">
        <v>0</v>
      </c>
      <c r="D6" s="4" t="inlineStr">
        <is>
          <t xml:space="preserve"> </t>
        </is>
      </c>
    </row>
    <row r="7">
      <c r="A7" s="4" t="inlineStr">
        <is>
          <t>Loss contingency accrual</t>
        </is>
      </c>
      <c r="B7" s="6" t="n">
        <v>300</v>
      </c>
      <c r="C7" s="6" t="n">
        <v>0</v>
      </c>
      <c r="D7" s="4" t="inlineStr">
        <is>
          <t xml:space="preserve"> </t>
        </is>
      </c>
    </row>
    <row r="8">
      <c r="A8" s="4" t="inlineStr">
        <is>
          <t>Other</t>
        </is>
      </c>
      <c r="B8" s="6" t="n">
        <v>1028</v>
      </c>
      <c r="C8" s="6" t="n">
        <v>1243</v>
      </c>
      <c r="D8" s="4" t="inlineStr">
        <is>
          <t xml:space="preserve"> </t>
        </is>
      </c>
    </row>
    <row r="9">
      <c r="A9" s="4" t="inlineStr">
        <is>
          <t>Total current accrued liabilities</t>
        </is>
      </c>
      <c r="B9" s="5" t="n">
        <v>5579</v>
      </c>
      <c r="C9" s="5" t="n">
        <v>6203</v>
      </c>
      <c r="D9" s="5" t="n">
        <v>55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ng-Term Debt - Additional Information (Details) - USD ($)</t>
        </is>
      </c>
      <c r="F1" s="2" t="inlineStr">
        <is>
          <t>1 Months Ended</t>
        </is>
      </c>
      <c r="G1" s="2" t="inlineStr">
        <is>
          <t>6 Months Ended</t>
        </is>
      </c>
      <c r="I1" s="2" t="inlineStr">
        <is>
          <t>12 Months Ended</t>
        </is>
      </c>
    </row>
    <row r="2">
      <c r="B2" s="2" t="inlineStr">
        <is>
          <t>Sep. 18, 2023</t>
        </is>
      </c>
      <c r="C2" s="2" t="inlineStr">
        <is>
          <t>Mar. 28, 2023</t>
        </is>
      </c>
      <c r="D2" s="2" t="inlineStr">
        <is>
          <t>Nov. 08, 2022</t>
        </is>
      </c>
      <c r="E2" s="2" t="inlineStr">
        <is>
          <t>May 10, 2022</t>
        </is>
      </c>
      <c r="F2" s="2" t="inlineStr">
        <is>
          <t>Nov. 30, 2022</t>
        </is>
      </c>
      <c r="G2" s="2" t="inlineStr">
        <is>
          <t>Jun. 30, 2024</t>
        </is>
      </c>
      <c r="H2" s="2" t="inlineStr">
        <is>
          <t>Dec. 31, 2023</t>
        </is>
      </c>
      <c r="I2" s="2" t="inlineStr">
        <is>
          <t>Dec. 31, 2025</t>
        </is>
      </c>
      <c r="J2" s="2" t="inlineStr">
        <is>
          <t>Dec. 31, 2024</t>
        </is>
      </c>
      <c r="K2" s="2" t="inlineStr">
        <is>
          <t>Dec. 31, 2023</t>
        </is>
      </c>
      <c r="L2" s="2" t="inlineStr">
        <is>
          <t>Dec. 31, 2022</t>
        </is>
      </c>
      <c r="M2" s="2" t="inlineStr">
        <is>
          <t>Jul. 13, 2023</t>
        </is>
      </c>
      <c r="N2" s="2" t="inlineStr">
        <is>
          <t>Jun. 30, 2023</t>
        </is>
      </c>
      <c r="O2" s="2" t="inlineStr">
        <is>
          <t>Oct. 31, 2022</t>
        </is>
      </c>
      <c r="P2" s="2" t="inlineStr">
        <is>
          <t>Oct. 05, 2022</t>
        </is>
      </c>
      <c r="Q2" s="2" t="inlineStr">
        <is>
          <t>Mar. 2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aximum amoun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00</v>
      </c>
      <c r="P4" s="4" t="inlineStr">
        <is>
          <t xml:space="preserve"> </t>
        </is>
      </c>
      <c r="Q4" s="4" t="inlineStr">
        <is>
          <t xml:space="preserve"> </t>
        </is>
      </c>
    </row>
    <row r="5">
      <c r="A5" s="4" t="inlineStr">
        <is>
          <t>Line of Credit Facility, Current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000000</v>
      </c>
      <c r="Q5" s="4" t="inlineStr">
        <is>
          <t xml:space="preserve"> </t>
        </is>
      </c>
    </row>
    <row r="6">
      <c r="A6" s="4" t="inlineStr">
        <is>
          <t>Cash Received Under the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2000000</v>
      </c>
    </row>
    <row r="7">
      <c r="A7" s="4" t="inlineStr">
        <is>
          <t>Maximum amount borrowed at the end of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135000</v>
      </c>
      <c r="P7" s="4" t="inlineStr">
        <is>
          <t xml:space="preserve"> </t>
        </is>
      </c>
      <c r="Q7" s="4" t="inlineStr">
        <is>
          <t xml:space="preserve"> </t>
        </is>
      </c>
    </row>
    <row r="8">
      <c r="A8" s="4" t="inlineStr">
        <is>
          <t>Unused Borrowing Capac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v>
      </c>
      <c r="I8" s="4" t="inlineStr">
        <is>
          <t xml:space="preserve"> </t>
        </is>
      </c>
      <c r="J8" s="4" t="inlineStr">
        <is>
          <t xml:space="preserve"> </t>
        </is>
      </c>
      <c r="K8" s="5" t="n">
        <v>10000000</v>
      </c>
      <c r="L8" s="4" t="inlineStr">
        <is>
          <t xml:space="preserve"> </t>
        </is>
      </c>
      <c r="M8" s="4" t="inlineStr">
        <is>
          <t xml:space="preserve"> </t>
        </is>
      </c>
      <c r="N8" s="5" t="n">
        <v>10000000</v>
      </c>
      <c r="O8" s="5" t="n">
        <v>5000000</v>
      </c>
      <c r="P8" s="6" t="n">
        <v>40135000</v>
      </c>
      <c r="Q8" s="4" t="inlineStr">
        <is>
          <t xml:space="preserve"> </t>
        </is>
      </c>
    </row>
    <row r="9">
      <c r="A9" s="4" t="inlineStr">
        <is>
          <t>Contingen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quidity,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ne of Credit Facility, Description</t>
        </is>
      </c>
      <c r="B11" s="4" t="inlineStr">
        <is>
          <t xml:space="preserve"> </t>
        </is>
      </c>
      <c r="C11" s="4" t="inlineStr">
        <is>
          <t>removed the increase in the minimum cash covenant from $10.0 million to $15.0 million on the $10.0 million in borrowings in the first half of 2024, and added the $10.0 million minimum cash covenant requirement throughout the remaining term of the Credit Agreement</t>
        </is>
      </c>
      <c r="D11" s="4" t="inlineStr">
        <is>
          <t xml:space="preserve"> </t>
        </is>
      </c>
      <c r="E11" s="4" t="inlineStr">
        <is>
          <t>If any advance under the Term Loan was prepaid at any time, the prepayment fee was based on the amount being prepaid and an applicable percentage amount, such as 3%, 2%, or 1%, based on the date the prepayment was made after the closing date of the Term Loan.</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erm Loan Exit Fee Rate</t>
        </is>
      </c>
      <c r="B12" s="4" t="inlineStr">
        <is>
          <t xml:space="preserve"> </t>
        </is>
      </c>
      <c r="C12" s="4" t="inlineStr">
        <is>
          <t xml:space="preserve"> </t>
        </is>
      </c>
      <c r="D12" s="4" t="inlineStr">
        <is>
          <t xml:space="preserve"> </t>
        </is>
      </c>
      <c r="E12" s="9" t="n">
        <v>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et revenue requirement for the financial coven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250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ss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24000</v>
      </c>
      <c r="L14" s="6" t="n">
        <v>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nstrument Covenant Description</t>
        </is>
      </c>
      <c r="B15" s="4" t="inlineStr">
        <is>
          <t>No. 4 also removed those requirements for the periods ending January 31, 2026 through March 31, 2027, instead requiring that for each applicable twelve-month period ending after December 31, 2025, the Company’s minimum net revenue requirement was to be determined by MidCap in its reasonable discretion in consultation with the Company’s senior management and based on financial statements and projections delivered to MidCap in accordance with the financial reporting requirements in Amendment No. 4, so long as the minimum net revenue requirements for those periods shall not be less than the greater of (x) the applicable minimum net revenue requirement for the twelve-month period ending on the last day of the immediately preceding month and (y) $5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yment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7000</v>
      </c>
      <c r="L16" s="6" t="n">
        <v>172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135000</v>
      </c>
      <c r="I17" s="4" t="inlineStr">
        <is>
          <t xml:space="preserve"> </t>
        </is>
      </c>
      <c r="J17" s="4" t="inlineStr">
        <is>
          <t xml:space="preserve"> </t>
        </is>
      </c>
      <c r="K17" s="6" t="n">
        <v>12135000</v>
      </c>
      <c r="L17" s="6" t="n">
        <v>22135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ng-term deb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251000</v>
      </c>
      <c r="I18" s="4" t="inlineStr">
        <is>
          <t xml:space="preserve"> </t>
        </is>
      </c>
      <c r="J18" s="4" t="inlineStr">
        <is>
          <t xml:space="preserve"> </t>
        </is>
      </c>
      <c r="K18" s="6" t="n">
        <v>13251000</v>
      </c>
      <c r="L18" s="5" t="n">
        <v>21976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erm Loan Exit Fee Rate</t>
        </is>
      </c>
      <c r="B21" s="9" t="n">
        <v>0.09</v>
      </c>
      <c r="C21" s="4" t="inlineStr">
        <is>
          <t xml:space="preserve"> </t>
        </is>
      </c>
      <c r="D21" s="9" t="n">
        <v>0.0700000000000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rm Loan Exit Fee Rate</t>
        </is>
      </c>
      <c r="B24" s="4" t="inlineStr">
        <is>
          <t xml:space="preserve"> </t>
        </is>
      </c>
      <c r="C24" s="4" t="inlineStr">
        <is>
          <t xml:space="preserve"> </t>
        </is>
      </c>
      <c r="D24" s="9" t="n">
        <v>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nused Borrowing Capacity Amount</t>
        </is>
      </c>
      <c r="B27" s="4" t="inlineStr">
        <is>
          <t xml:space="preserve"> </t>
        </is>
      </c>
      <c r="C27" s="4" t="inlineStr">
        <is>
          <t xml:space="preserve"> </t>
        </is>
      </c>
      <c r="D27" s="4" t="inlineStr">
        <is>
          <t xml:space="preserve"> </t>
        </is>
      </c>
      <c r="E27" s="4" t="inlineStr">
        <is>
          <t xml:space="preserve"> </t>
        </is>
      </c>
      <c r="F27" s="4" t="inlineStr">
        <is>
          <t xml:space="preserve"> </t>
        </is>
      </c>
      <c r="G27" s="5" t="n">
        <v>1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ingent Revenue</t>
        </is>
      </c>
      <c r="B28" s="4" t="inlineStr">
        <is>
          <t xml:space="preserve"> </t>
        </is>
      </c>
      <c r="C28" s="4" t="inlineStr">
        <is>
          <t xml:space="preserve"> </t>
        </is>
      </c>
      <c r="D28" s="4" t="inlineStr">
        <is>
          <t xml:space="preserve"> </t>
        </is>
      </c>
      <c r="E28" s="4" t="inlineStr">
        <is>
          <t xml:space="preserve"> </t>
        </is>
      </c>
      <c r="F28" s="4" t="inlineStr">
        <is>
          <t xml:space="preserve"> </t>
        </is>
      </c>
      <c r="G28" s="6" t="n">
        <v>19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quidity,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6" t="n">
        <v>15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ended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Maximum amount borrow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0000000</v>
      </c>
      <c r="O32" s="4" t="inlineStr">
        <is>
          <t xml:space="preserve"> </t>
        </is>
      </c>
      <c r="P32" s="4" t="inlineStr">
        <is>
          <t xml:space="preserve"> </t>
        </is>
      </c>
      <c r="Q32" s="4" t="inlineStr">
        <is>
          <t xml:space="preserve"> </t>
        </is>
      </c>
    </row>
    <row r="33">
      <c r="A33" s="4" t="inlineStr">
        <is>
          <t>Increase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5000000</v>
      </c>
      <c r="Q33" s="4" t="inlineStr">
        <is>
          <t xml:space="preserve"> </t>
        </is>
      </c>
    </row>
    <row r="34">
      <c r="A34" s="4" t="inlineStr">
        <is>
          <t>Maturity date</t>
        </is>
      </c>
      <c r="B34" s="4" t="inlineStr">
        <is>
          <t xml:space="preserve"> </t>
        </is>
      </c>
      <c r="C34" s="4" t="inlineStr">
        <is>
          <t xml:space="preserve"> </t>
        </is>
      </c>
      <c r="D34" s="4" t="inlineStr">
        <is>
          <t xml:space="preserve"> </t>
        </is>
      </c>
      <c r="E34" s="4" t="inlineStr">
        <is>
          <t>May  01,  2027</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revenue requirement for the financial covenant</t>
        </is>
      </c>
      <c r="B35" s="4" t="inlineStr">
        <is>
          <t xml:space="preserve"> </t>
        </is>
      </c>
      <c r="C35" s="5" t="n">
        <v>4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2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erm Loan Exit Fee Percent</t>
        </is>
      </c>
      <c r="B36" s="11" t="n">
        <v>0.08500000000000001</v>
      </c>
      <c r="C36" s="9" t="n">
        <v>0.070000000000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850000000000000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ng-term line of credit</t>
        </is>
      </c>
      <c r="B37" s="4" t="inlineStr">
        <is>
          <t xml:space="preserve"> </t>
        </is>
      </c>
      <c r="C37" s="4" t="inlineStr">
        <is>
          <t xml:space="preserve"> </t>
        </is>
      </c>
      <c r="D37" s="5" t="n">
        <v>1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m Loan Prepayment</t>
        </is>
      </c>
      <c r="B38" s="5" t="n">
        <v>1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8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mended Credit Agreement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ximum amount borrow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100000</v>
      </c>
      <c r="N42" s="4" t="inlineStr">
        <is>
          <t xml:space="preserve"> </t>
        </is>
      </c>
      <c r="O42" s="4" t="inlineStr">
        <is>
          <t xml:space="preserve"> </t>
        </is>
      </c>
      <c r="P42" s="4" t="inlineStr">
        <is>
          <t xml:space="preserve"> </t>
        </is>
      </c>
      <c r="Q42" s="4" t="inlineStr">
        <is>
          <t xml:space="preserve"> </t>
        </is>
      </c>
    </row>
    <row r="43">
      <c r="A43" s="4" t="inlineStr">
        <is>
          <t>Cash Covenant Amount</t>
        </is>
      </c>
      <c r="B43" s="6" t="n">
        <v>9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65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mended Credit Agreem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amount borrow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0000</v>
      </c>
      <c r="N47" s="4" t="inlineStr">
        <is>
          <t xml:space="preserve"> </t>
        </is>
      </c>
      <c r="O47" s="4" t="inlineStr">
        <is>
          <t xml:space="preserve"> </t>
        </is>
      </c>
      <c r="P47" s="4" t="inlineStr">
        <is>
          <t xml:space="preserve"> </t>
        </is>
      </c>
      <c r="Q47" s="4" t="inlineStr">
        <is>
          <t xml:space="preserve"> </t>
        </is>
      </c>
    </row>
    <row r="48">
      <c r="A48" s="4" t="inlineStr">
        <is>
          <t>Cash Covenant Amount</t>
        </is>
      </c>
      <c r="B48" s="6" t="n">
        <v>1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enues</t>
        </is>
      </c>
      <c r="B49" s="5" t="n">
        <v>4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2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mended Credit Agreement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Maximum amount borrowed</t>
        </is>
      </c>
      <c r="B52" s="4" t="inlineStr">
        <is>
          <t xml:space="preserve"> </t>
        </is>
      </c>
      <c r="C52" s="4" t="inlineStr">
        <is>
          <t xml:space="preserve"> </t>
        </is>
      </c>
      <c r="D52" s="4" t="inlineStr">
        <is>
          <t xml:space="preserve"> </t>
        </is>
      </c>
      <c r="E52" s="4" t="inlineStr">
        <is>
          <t xml:space="preserve"> </t>
        </is>
      </c>
      <c r="F52" s="4" t="inlineStr">
        <is>
          <t xml:space="preserve"> </t>
        </is>
      </c>
      <c r="G52" s="6" t="n">
        <v>1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ended Credit Agreement [Member] | Forecas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00</v>
      </c>
      <c r="J55" s="5" t="n">
        <v>42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mended Credit Agreement [Member] | Forecast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8800000</v>
      </c>
      <c r="J58" s="5" t="n">
        <v>49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ondon Interbank Offered Rate [Member] | Amended 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11" t="n">
        <v>0.03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BOR Floor [Member] | Amended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9" t="n">
        <v>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cured Overnight Financing Rate (SOFR) Overnight Index Swap Rate [Member] | Amended Credit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djusted upward rate</t>
        </is>
      </c>
      <c r="B67" s="4" t="inlineStr">
        <is>
          <t xml:space="preserve"> </t>
        </is>
      </c>
      <c r="C67" s="4" t="inlineStr">
        <is>
          <t xml:space="preserve"> </t>
        </is>
      </c>
      <c r="D67" s="11" t="n">
        <v>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erm SOFR floor</t>
        </is>
      </c>
      <c r="B68" s="4" t="inlineStr">
        <is>
          <t xml:space="preserve"> </t>
        </is>
      </c>
      <c r="C68" s="4" t="inlineStr">
        <is>
          <t xml:space="preserve"> </t>
        </is>
      </c>
      <c r="D68" s="4" t="inlineStr">
        <is>
          <t xml:space="preserve"> </t>
        </is>
      </c>
      <c r="E68" s="4" t="inlineStr">
        <is>
          <t xml:space="preserve"> </t>
        </is>
      </c>
      <c r="F68" s="9" t="n">
        <v>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he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ximum amount borrow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57135000</v>
      </c>
      <c r="Q71" s="4" t="inlineStr">
        <is>
          <t xml:space="preserve"> </t>
        </is>
      </c>
    </row>
    <row r="72">
      <c r="A72" s="4" t="inlineStr">
        <is>
          <t>Revolver [Member] | Amended Credi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Term SOFR floor</t>
        </is>
      </c>
      <c r="B74" s="4" t="inlineStr">
        <is>
          <t xml:space="preserve"> </t>
        </is>
      </c>
      <c r="C74" s="11" t="n">
        <v>0.04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volver [Member] | Amended Credit Agree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xit Fees Percentage of Term Loan</t>
        </is>
      </c>
      <c r="B77" s="4" t="inlineStr">
        <is>
          <t xml:space="preserve"> </t>
        </is>
      </c>
      <c r="C77" s="9" t="n">
        <v>0.0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volver [Member] | Amended Credit Agreement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xit Fees Percentage of Term Loan</t>
        </is>
      </c>
      <c r="B80" s="4" t="inlineStr">
        <is>
          <t xml:space="preserve"> </t>
        </is>
      </c>
      <c r="C80" s="11" t="n">
        <v>0.03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volver [Member] | Secured Overnight Financing Rate (SOFR) Overnight Index Swap Rate [Member] | Amended Credit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pplicable Margin</t>
        </is>
      </c>
      <c r="B83" s="4" t="inlineStr">
        <is>
          <t xml:space="preserve"> </t>
        </is>
      </c>
      <c r="C83" s="4" t="inlineStr">
        <is>
          <t xml:space="preserve"> </t>
        </is>
      </c>
      <c r="D83" s="11" t="n">
        <v>0.03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linical Solution [Member] | Amended Credi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Maximum amount borrowed</t>
        </is>
      </c>
      <c r="B86" s="4" t="inlineStr">
        <is>
          <t xml:space="preserve"> </t>
        </is>
      </c>
      <c r="C86" s="4" t="inlineStr">
        <is>
          <t xml:space="preserve"> </t>
        </is>
      </c>
      <c r="D86" s="4" t="inlineStr">
        <is>
          <t xml:space="preserve"> </t>
        </is>
      </c>
      <c r="E86" s="4" t="inlineStr">
        <is>
          <t xml:space="preserve"> </t>
        </is>
      </c>
      <c r="F86" s="4" t="inlineStr">
        <is>
          <t xml:space="preserve"> </t>
        </is>
      </c>
      <c r="G86" s="6" t="n">
        <v>1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ash Covenant Amount</t>
        </is>
      </c>
      <c r="B87" s="4" t="inlineStr">
        <is>
          <t xml:space="preserve"> </t>
        </is>
      </c>
      <c r="C87" s="4" t="inlineStr">
        <is>
          <t xml:space="preserve"> </t>
        </is>
      </c>
      <c r="D87" s="4" t="inlineStr">
        <is>
          <t xml:space="preserve"> </t>
        </is>
      </c>
      <c r="E87" s="4" t="inlineStr">
        <is>
          <t xml:space="preserve"> </t>
        </is>
      </c>
      <c r="F87" s="4" t="inlineStr">
        <is>
          <t xml:space="preserve"> </t>
        </is>
      </c>
      <c r="G87" s="5" t="n">
        <v>100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linical Solution [Member] | Amended Credit Agreeme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ash Covenant Amount</t>
        </is>
      </c>
      <c r="B90" s="4" t="inlineStr">
        <is>
          <t xml:space="preserve"> </t>
        </is>
      </c>
      <c r="C90" s="5" t="n">
        <v>15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linical Solution [Member] | Amended Credit Agreement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ash Covenant Amount</t>
        </is>
      </c>
      <c r="B93" s="4" t="inlineStr">
        <is>
          <t xml:space="preserve"> </t>
        </is>
      </c>
      <c r="C93" s="5" t="n">
        <v>1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enior Secured Term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Maximum amount borrow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52135000</v>
      </c>
      <c r="Q96" s="4" t="inlineStr">
        <is>
          <t xml:space="preserve"> </t>
        </is>
      </c>
    </row>
    <row r="97">
      <c r="A97" s="4" t="inlineStr">
        <is>
          <t>Term Loan [Member] | Amended Credit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Term SOFR floor</t>
        </is>
      </c>
      <c r="B99" s="4" t="inlineStr">
        <is>
          <t xml:space="preserve"> </t>
        </is>
      </c>
      <c r="C99" s="9" t="n">
        <v>0.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Term Loan [Member] | Amended Credit Agreement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pplicable Margin</t>
        </is>
      </c>
      <c r="B102" s="4" t="inlineStr">
        <is>
          <t xml:space="preserve"> </t>
        </is>
      </c>
      <c r="C102" s="9" t="n">
        <v>0.0700000000000000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erm Loan [Member] | Amended Credit Agreement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pplicable Margin</t>
        </is>
      </c>
      <c r="B105" s="4" t="inlineStr">
        <is>
          <t xml:space="preserve"> </t>
        </is>
      </c>
      <c r="C105" s="11" t="n">
        <v>0.064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erm Loan [Member] | London Interbank Offered Ra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ebt instrument, basis spread on variable rate</t>
        </is>
      </c>
      <c r="B108" s="4" t="inlineStr">
        <is>
          <t xml:space="preserve"> </t>
        </is>
      </c>
      <c r="C108" s="4" t="inlineStr">
        <is>
          <t xml:space="preserve"> </t>
        </is>
      </c>
      <c r="D108" s="4" t="inlineStr">
        <is>
          <t xml:space="preserve"> </t>
        </is>
      </c>
      <c r="E108" s="11" t="n">
        <v>0.064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Term Loan [Member] | LIBOR Floo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9" t="n">
        <v>0.01</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Term Loan [Member] | Secured Overnight Financing Rate (SOFR) Overnight Index Swap Rate [Member] | Amended Credit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pplicable Margin</t>
        </is>
      </c>
      <c r="B114" s="4" t="inlineStr">
        <is>
          <t xml:space="preserve"> </t>
        </is>
      </c>
      <c r="C114" s="4" t="inlineStr">
        <is>
          <t xml:space="preserve"> </t>
        </is>
      </c>
      <c r="D114" s="11" t="n">
        <v>0.064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sheetData>
  <mergeCells count="3">
    <mergeCell ref="A1:A2"/>
    <mergeCell ref="G1:H1"/>
    <mergeCell ref="I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omponents of Carrying Value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 term debt</t>
        </is>
      </c>
      <c r="B3" s="5" t="n">
        <v>12135</v>
      </c>
      <c r="C3" s="5" t="n">
        <v>22135</v>
      </c>
    </row>
    <row r="4">
      <c r="A4" s="4" t="inlineStr">
        <is>
          <t>Cumulative accretion of exit fee</t>
        </is>
      </c>
      <c r="B4" s="6" t="n">
        <v>1261</v>
      </c>
      <c r="C4" s="6" t="n">
        <v>161</v>
      </c>
    </row>
    <row r="5">
      <c r="A5" s="4" t="inlineStr">
        <is>
          <t>Unamortized debt discount and debt issuance costs</t>
        </is>
      </c>
      <c r="B5" s="6" t="n">
        <v>-145</v>
      </c>
      <c r="C5" s="6" t="n">
        <v>-320</v>
      </c>
    </row>
    <row r="6">
      <c r="A6" s="4" t="inlineStr">
        <is>
          <t>Long-term debt, net</t>
        </is>
      </c>
      <c r="B6" s="5" t="n">
        <v>13251</v>
      </c>
      <c r="C6" s="5" t="n">
        <v>219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Scheduled Maturities of Term Loan (Details) $ in Thousands</t>
        </is>
      </c>
      <c r="B1" s="2" t="inlineStr">
        <is>
          <t>Dec. 31, 2023 USD ($)</t>
        </is>
      </c>
    </row>
    <row r="2">
      <c r="A2" s="3" t="inlineStr">
        <is>
          <t>Long-Term Debt, Unclassified [Abstract]</t>
        </is>
      </c>
      <c r="B2" s="4" t="inlineStr">
        <is>
          <t xml:space="preserve"> </t>
        </is>
      </c>
    </row>
    <row r="3">
      <c r="A3" s="4" t="inlineStr">
        <is>
          <t>2024</t>
        </is>
      </c>
      <c r="B3" s="5" t="n">
        <v>0</v>
      </c>
    </row>
    <row r="4">
      <c r="A4" s="4" t="inlineStr">
        <is>
          <t>2025</t>
        </is>
      </c>
      <c r="B4" s="6" t="n">
        <v>3539</v>
      </c>
    </row>
    <row r="5">
      <c r="A5" s="4" t="inlineStr">
        <is>
          <t>2026</t>
        </is>
      </c>
      <c r="B5" s="6" t="n">
        <v>6068</v>
      </c>
    </row>
    <row r="6">
      <c r="A6" s="4" t="inlineStr">
        <is>
          <t>2027</t>
        </is>
      </c>
      <c r="B6" s="6" t="n">
        <v>2528</v>
      </c>
    </row>
    <row r="7">
      <c r="A7" s="4" t="inlineStr">
        <is>
          <t>Total</t>
        </is>
      </c>
      <c r="B7" s="5" t="n">
        <v>12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s>
  <sheetData>
    <row r="1">
      <c r="A1" s="1" t="inlineStr">
        <is>
          <t>Stock-Based Compensation - Additional Information (Details) - USD ($) $ in Thousands</t>
        </is>
      </c>
      <c r="C1" s="2" t="inlineStr">
        <is>
          <t>1 Months Ended</t>
        </is>
      </c>
      <c r="D1" s="2" t="inlineStr">
        <is>
          <t>12 Months Ended</t>
        </is>
      </c>
    </row>
    <row r="2">
      <c r="B2" s="2" t="inlineStr">
        <is>
          <t>Jan. 01, 2022</t>
        </is>
      </c>
      <c r="C2" s="2" t="inlineStr">
        <is>
          <t>Jan. 31, 2019</t>
        </is>
      </c>
      <c r="D2" s="2" t="inlineStr">
        <is>
          <t>Dec. 31, 2023</t>
        </is>
      </c>
      <c r="E2" s="2" t="inlineStr">
        <is>
          <t>Dec. 31, 2022</t>
        </is>
      </c>
      <c r="F2" s="2" t="inlineStr">
        <is>
          <t>Dec. 31, 2021</t>
        </is>
      </c>
      <c r="G2" s="2" t="inlineStr">
        <is>
          <t>Jan. 0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4" t="inlineStr">
        <is>
          <t xml:space="preserve"> </t>
        </is>
      </c>
      <c r="D4" s="5" t="n">
        <v>4137</v>
      </c>
      <c r="E4" s="5" t="n">
        <v>3711</v>
      </c>
      <c r="F4" s="4" t="inlineStr">
        <is>
          <t xml:space="preserve"> </t>
        </is>
      </c>
      <c r="G4" s="4" t="inlineStr">
        <is>
          <t xml:space="preserve"> </t>
        </is>
      </c>
    </row>
    <row r="5">
      <c r="A5" s="4" t="inlineStr">
        <is>
          <t>General and Administrative Expense</t>
        </is>
      </c>
      <c r="B5" s="4" t="inlineStr">
        <is>
          <t xml:space="preserve"> </t>
        </is>
      </c>
      <c r="C5" s="4" t="inlineStr">
        <is>
          <t xml:space="preserve"> </t>
        </is>
      </c>
      <c r="D5" s="5" t="n">
        <v>25450</v>
      </c>
      <c r="E5" s="5" t="n">
        <v>28298</v>
      </c>
      <c r="F5" s="4" t="inlineStr">
        <is>
          <t xml:space="preserve"> </t>
        </is>
      </c>
      <c r="G5" s="4" t="inlineStr">
        <is>
          <t xml:space="preserve"> </t>
        </is>
      </c>
    </row>
    <row r="6">
      <c r="A6" s="4" t="inlineStr">
        <is>
          <t>Common stock, shares issued</t>
        </is>
      </c>
      <c r="B6" s="4" t="inlineStr">
        <is>
          <t xml:space="preserve"> </t>
        </is>
      </c>
      <c r="C6" s="4" t="inlineStr">
        <is>
          <t xml:space="preserve"> </t>
        </is>
      </c>
      <c r="D6" s="6" t="n">
        <v>40793848</v>
      </c>
      <c r="E6" s="6" t="n">
        <v>28179423</v>
      </c>
      <c r="F6" s="4" t="inlineStr">
        <is>
          <t xml:space="preserve"> </t>
        </is>
      </c>
      <c r="G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stock-based compensation expense</t>
        </is>
      </c>
      <c r="B9" s="4" t="inlineStr">
        <is>
          <t xml:space="preserve"> </t>
        </is>
      </c>
      <c r="C9" s="4" t="inlineStr">
        <is>
          <t xml:space="preserve"> </t>
        </is>
      </c>
      <c r="D9" s="5" t="n">
        <v>600</v>
      </c>
      <c r="E9" s="4" t="inlineStr">
        <is>
          <t xml:space="preserve"> </t>
        </is>
      </c>
      <c r="F9" s="4" t="inlineStr">
        <is>
          <t xml:space="preserve"> </t>
        </is>
      </c>
      <c r="G9" s="4" t="inlineStr">
        <is>
          <t xml:space="preserve"> </t>
        </is>
      </c>
    </row>
    <row r="10">
      <c r="A10" s="4" t="inlineStr">
        <is>
          <t>Stock-based compensation expense related to employee stock option</t>
        </is>
      </c>
      <c r="B10" s="4" t="inlineStr">
        <is>
          <t xml:space="preserve"> </t>
        </is>
      </c>
      <c r="C10" s="4" t="inlineStr">
        <is>
          <t xml:space="preserve"> </t>
        </is>
      </c>
      <c r="D10" s="5" t="n">
        <v>300</v>
      </c>
      <c r="E10" s="5" t="n">
        <v>100</v>
      </c>
      <c r="F10" s="4" t="inlineStr">
        <is>
          <t xml:space="preserve"> </t>
        </is>
      </c>
      <c r="G10" s="4" t="inlineStr">
        <is>
          <t xml:space="preserve"> </t>
        </is>
      </c>
    </row>
    <row r="11">
      <c r="A11" s="4" t="inlineStr">
        <is>
          <t>Weighted-average recognition period</t>
        </is>
      </c>
      <c r="B11" s="4" t="inlineStr">
        <is>
          <t xml:space="preserve"> </t>
        </is>
      </c>
      <c r="C11" s="4" t="inlineStr">
        <is>
          <t xml:space="preserve"> </t>
        </is>
      </c>
      <c r="D11" s="4" t="inlineStr">
        <is>
          <t>2 years 6 months</t>
        </is>
      </c>
      <c r="E11" s="4" t="inlineStr">
        <is>
          <t xml:space="preserve"> </t>
        </is>
      </c>
      <c r="F11" s="4" t="inlineStr">
        <is>
          <t xml:space="preserve"> </t>
        </is>
      </c>
      <c r="G11" s="4" t="inlineStr">
        <is>
          <t xml:space="preserve"> </t>
        </is>
      </c>
    </row>
    <row r="12">
      <c r="A12" s="4" t="inlineStr">
        <is>
          <t>Grant date fair value of shares vested</t>
        </is>
      </c>
      <c r="B12" s="4" t="inlineStr">
        <is>
          <t xml:space="preserve"> </t>
        </is>
      </c>
      <c r="C12" s="4" t="inlineStr">
        <is>
          <t xml:space="preserve"> </t>
        </is>
      </c>
      <c r="D12" s="5" t="n">
        <v>200</v>
      </c>
      <c r="E12" s="6" t="n">
        <v>0</v>
      </c>
      <c r="F12" s="4" t="inlineStr">
        <is>
          <t xml:space="preserve"> </t>
        </is>
      </c>
      <c r="G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stock-based compensation expense</t>
        </is>
      </c>
      <c r="B15" s="4" t="inlineStr">
        <is>
          <t xml:space="preserve"> </t>
        </is>
      </c>
      <c r="C15" s="4" t="inlineStr">
        <is>
          <t xml:space="preserve"> </t>
        </is>
      </c>
      <c r="D15" s="6" t="n">
        <v>6500</v>
      </c>
      <c r="E15" s="4" t="inlineStr">
        <is>
          <t xml:space="preserve"> </t>
        </is>
      </c>
      <c r="F15" s="4" t="inlineStr">
        <is>
          <t xml:space="preserve"> </t>
        </is>
      </c>
      <c r="G15" s="4" t="inlineStr">
        <is>
          <t xml:space="preserve"> </t>
        </is>
      </c>
    </row>
    <row r="16">
      <c r="A16" s="4" t="inlineStr">
        <is>
          <t>Stock-based compensation expense related to employee stock option</t>
        </is>
      </c>
      <c r="B16" s="4" t="inlineStr">
        <is>
          <t xml:space="preserve"> </t>
        </is>
      </c>
      <c r="C16" s="4" t="inlineStr">
        <is>
          <t xml:space="preserve"> </t>
        </is>
      </c>
      <c r="D16" s="5" t="n">
        <v>3700</v>
      </c>
      <c r="E16" s="6" t="n">
        <v>3500</v>
      </c>
      <c r="F16" s="4" t="inlineStr">
        <is>
          <t xml:space="preserve"> </t>
        </is>
      </c>
      <c r="G16" s="4" t="inlineStr">
        <is>
          <t xml:space="preserve"> </t>
        </is>
      </c>
    </row>
    <row r="17">
      <c r="A17" s="4" t="inlineStr">
        <is>
          <t>Weighted-average recognition period</t>
        </is>
      </c>
      <c r="B17" s="4" t="inlineStr">
        <is>
          <t xml:space="preserve"> </t>
        </is>
      </c>
      <c r="C17" s="4" t="inlineStr">
        <is>
          <t xml:space="preserve"> </t>
        </is>
      </c>
      <c r="D17" s="4" t="inlineStr">
        <is>
          <t>2 years 9 months 25 days</t>
        </is>
      </c>
      <c r="E17" s="4" t="inlineStr">
        <is>
          <t xml:space="preserve"> </t>
        </is>
      </c>
      <c r="F17" s="4" t="inlineStr">
        <is>
          <t xml:space="preserve"> </t>
        </is>
      </c>
      <c r="G17" s="4" t="inlineStr">
        <is>
          <t xml:space="preserve"> </t>
        </is>
      </c>
    </row>
    <row r="18">
      <c r="A18" s="4" t="inlineStr">
        <is>
          <t>Intrinsic value of options</t>
        </is>
      </c>
      <c r="B18" s="4" t="inlineStr">
        <is>
          <t xml:space="preserve"> </t>
        </is>
      </c>
      <c r="C18" s="4" t="inlineStr">
        <is>
          <t xml:space="preserve"> </t>
        </is>
      </c>
      <c r="D18" s="5" t="n">
        <v>100</v>
      </c>
      <c r="E18" s="6" t="n">
        <v>900</v>
      </c>
      <c r="F18" s="4" t="inlineStr">
        <is>
          <t xml:space="preserve"> </t>
        </is>
      </c>
      <c r="G18" s="4" t="inlineStr">
        <is>
          <t xml:space="preserve"> </t>
        </is>
      </c>
    </row>
    <row r="19">
      <c r="A19" s="4" t="inlineStr">
        <is>
          <t>Grant date fair value of shares vested</t>
        </is>
      </c>
      <c r="B19" s="4" t="inlineStr">
        <is>
          <t xml:space="preserve"> </t>
        </is>
      </c>
      <c r="C19" s="4" t="inlineStr">
        <is>
          <t xml:space="preserve"> </t>
        </is>
      </c>
      <c r="D19" s="5" t="n">
        <v>4700</v>
      </c>
      <c r="E19" s="6" t="n">
        <v>3900</v>
      </c>
      <c r="F19" s="4" t="inlineStr">
        <is>
          <t xml:space="preserve"> </t>
        </is>
      </c>
      <c r="G19" s="4" t="inlineStr">
        <is>
          <t xml:space="preserve"> </t>
        </is>
      </c>
    </row>
    <row r="20">
      <c r="A20" s="4" t="inlineStr">
        <is>
          <t>Number of Options, Exercised</t>
        </is>
      </c>
      <c r="B20" s="4" t="inlineStr">
        <is>
          <t xml:space="preserve"> </t>
        </is>
      </c>
      <c r="C20" s="4" t="inlineStr">
        <is>
          <t xml:space="preserve"> </t>
        </is>
      </c>
      <c r="D20" s="6" t="n">
        <v>51774</v>
      </c>
      <c r="E20" s="4" t="inlineStr">
        <is>
          <t xml:space="preserve"> </t>
        </is>
      </c>
      <c r="F20" s="4" t="inlineStr">
        <is>
          <t xml:space="preserve"> </t>
        </is>
      </c>
      <c r="G20" s="4" t="inlineStr">
        <is>
          <t xml:space="preserve"> </t>
        </is>
      </c>
    </row>
    <row r="21">
      <c r="A21" s="4" t="inlineStr">
        <is>
          <t>Number of Options, Granted</t>
        </is>
      </c>
      <c r="B21" s="4" t="inlineStr">
        <is>
          <t xml:space="preserve"> </t>
        </is>
      </c>
      <c r="C21" s="4" t="inlineStr">
        <is>
          <t xml:space="preserve"> </t>
        </is>
      </c>
      <c r="D21" s="6" t="n">
        <v>616235</v>
      </c>
      <c r="E21" s="4" t="inlineStr">
        <is>
          <t xml:space="preserve"> </t>
        </is>
      </c>
      <c r="F21" s="4" t="inlineStr">
        <is>
          <t xml:space="preserve"> </t>
        </is>
      </c>
      <c r="G21" s="4" t="inlineStr">
        <is>
          <t xml:space="preserve"> </t>
        </is>
      </c>
    </row>
    <row r="22">
      <c r="A22" s="4" t="inlineStr">
        <is>
          <t>Performance Based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stock-based compensation expense</t>
        </is>
      </c>
      <c r="B24" s="4" t="inlineStr">
        <is>
          <t xml:space="preserve"> </t>
        </is>
      </c>
      <c r="C24" s="4" t="inlineStr">
        <is>
          <t xml:space="preserve"> </t>
        </is>
      </c>
      <c r="D24" s="5" t="n">
        <v>500</v>
      </c>
      <c r="E24" s="4" t="inlineStr">
        <is>
          <t xml:space="preserve"> </t>
        </is>
      </c>
      <c r="F24" s="4" t="inlineStr">
        <is>
          <t xml:space="preserve"> </t>
        </is>
      </c>
      <c r="G24" s="4" t="inlineStr">
        <is>
          <t xml:space="preserve"> </t>
        </is>
      </c>
    </row>
    <row r="25">
      <c r="A25" s="4" t="inlineStr">
        <is>
          <t>Total stock-based compensation expense</t>
        </is>
      </c>
      <c r="B25" s="4" t="inlineStr">
        <is>
          <t xml:space="preserve"> </t>
        </is>
      </c>
      <c r="C25" s="4" t="inlineStr">
        <is>
          <t xml:space="preserve"> </t>
        </is>
      </c>
      <c r="D25" s="6" t="n">
        <v>3500</v>
      </c>
      <c r="E25" s="6" t="n">
        <v>3500</v>
      </c>
      <c r="F25" s="4" t="inlineStr">
        <is>
          <t xml:space="preserve"> </t>
        </is>
      </c>
      <c r="G25" s="4" t="inlineStr">
        <is>
          <t xml:space="preserve"> </t>
        </is>
      </c>
    </row>
    <row r="26">
      <c r="A26" s="4" t="inlineStr">
        <is>
          <t>Shares outstanding, Acquired from Performance plan Issuance</t>
        </is>
      </c>
      <c r="B26" s="4" t="inlineStr">
        <is>
          <t xml:space="preserve"> </t>
        </is>
      </c>
      <c r="C26" s="4" t="inlineStr">
        <is>
          <t xml:space="preserve"> </t>
        </is>
      </c>
      <c r="D26" s="4" t="inlineStr">
        <is>
          <t xml:space="preserve"> </t>
        </is>
      </c>
      <c r="E26" s="4" t="inlineStr">
        <is>
          <t xml:space="preserve"> </t>
        </is>
      </c>
      <c r="F26" s="6" t="n">
        <v>231719</v>
      </c>
      <c r="G26" s="4" t="inlineStr">
        <is>
          <t xml:space="preserve"> </t>
        </is>
      </c>
    </row>
    <row r="27">
      <c r="A27" s="4" t="inlineStr">
        <is>
          <t>General and Administrative Expense</t>
        </is>
      </c>
      <c r="B27" s="4" t="inlineStr">
        <is>
          <t xml:space="preserve"> </t>
        </is>
      </c>
      <c r="C27" s="4" t="inlineStr">
        <is>
          <t xml:space="preserve"> </t>
        </is>
      </c>
      <c r="D27" s="5" t="n">
        <v>900</v>
      </c>
      <c r="E27" s="5" t="n">
        <v>900</v>
      </c>
      <c r="F27" s="4" t="inlineStr">
        <is>
          <t xml:space="preserve"> </t>
        </is>
      </c>
      <c r="G27" s="4" t="inlineStr">
        <is>
          <t xml:space="preserve"> </t>
        </is>
      </c>
    </row>
    <row r="28">
      <c r="A28" s="4" t="inlineStr">
        <is>
          <t>Number of Options, Granted</t>
        </is>
      </c>
      <c r="B28" s="4" t="inlineStr">
        <is>
          <t xml:space="preserve"> </t>
        </is>
      </c>
      <c r="C28" s="6" t="n">
        <v>284682</v>
      </c>
      <c r="D28" s="4" t="inlineStr">
        <is>
          <t xml:space="preserve"> </t>
        </is>
      </c>
      <c r="E28" s="4" t="inlineStr">
        <is>
          <t xml:space="preserve"> </t>
        </is>
      </c>
      <c r="F28" s="4" t="inlineStr">
        <is>
          <t xml:space="preserve"> </t>
        </is>
      </c>
      <c r="G28" s="4" t="inlineStr">
        <is>
          <t xml:space="preserve"> </t>
        </is>
      </c>
    </row>
    <row r="29">
      <c r="A29" s="4" t="inlineStr">
        <is>
          <t>2021 Equity Incentive Pl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total common stock outstanding</t>
        </is>
      </c>
      <c r="B31" s="9" t="n">
        <v>0.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shares to be issued under 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c r="G32" s="6" t="n">
        <v>1631753</v>
      </c>
    </row>
    <row r="33">
      <c r="A33" s="4" t="inlineStr">
        <is>
          <t>Vesting period</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Increase in common stock reserved for future issuance, term period</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reserved for future issuance</t>
        </is>
      </c>
      <c r="B35" s="4" t="inlineStr">
        <is>
          <t xml:space="preserve"> </t>
        </is>
      </c>
      <c r="C35" s="4" t="inlineStr">
        <is>
          <t xml:space="preserve"> </t>
        </is>
      </c>
      <c r="D35" s="6" t="n">
        <v>3193511</v>
      </c>
      <c r="E35" s="4" t="inlineStr">
        <is>
          <t xml:space="preserve"> </t>
        </is>
      </c>
      <c r="F35" s="4" t="inlineStr">
        <is>
          <t xml:space="preserve"> </t>
        </is>
      </c>
      <c r="G35" s="4" t="inlineStr">
        <is>
          <t xml:space="preserve"> </t>
        </is>
      </c>
    </row>
    <row r="36">
      <c r="A36" s="4" t="inlineStr">
        <is>
          <t>2021 Equity Incentive Plans [Member] |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Vesting, description</t>
        </is>
      </c>
      <c r="B39" s="4" t="inlineStr">
        <is>
          <t xml:space="preserve"> </t>
        </is>
      </c>
      <c r="C39" s="4" t="inlineStr">
        <is>
          <t xml:space="preserve"> </t>
        </is>
      </c>
      <c r="D39" s="4" t="inlineStr">
        <is>
          <t>The equity-based awards for employees will vest over a four-year period, pursuant to two different vesting schedules. For initial equity-based awards granted to employees, the first vest is generally a one-year cliff vest, followed by monthly vesting for the final three years. Thereafter, annual equity-based awards granted to employees typically vest monthly over the four-year vest term</t>
        </is>
      </c>
      <c r="E39" s="4" t="inlineStr">
        <is>
          <t xml:space="preserve"> </t>
        </is>
      </c>
      <c r="F39" s="4" t="inlineStr">
        <is>
          <t xml:space="preserve"> </t>
        </is>
      </c>
      <c r="G39" s="4" t="inlineStr">
        <is>
          <t xml:space="preserve"> </t>
        </is>
      </c>
    </row>
    <row r="40">
      <c r="A40" s="4" t="inlineStr">
        <is>
          <t>2021 Employee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available for future grants</t>
        </is>
      </c>
      <c r="B42" s="6" t="n">
        <v>31991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shares to be issued under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6" t="n">
        <v>319911</v>
      </c>
    </row>
    <row r="44">
      <c r="A44" s="4" t="inlineStr">
        <is>
          <t>Increase in common stock reserved for future issuance, term period</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additional shares added on outstanding shares</t>
        </is>
      </c>
      <c r="B45" s="9" t="n">
        <v>0.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 related to employee stock option</t>
        </is>
      </c>
      <c r="B46" s="4" t="inlineStr">
        <is>
          <t xml:space="preserve"> </t>
        </is>
      </c>
      <c r="C46" s="4" t="inlineStr">
        <is>
          <t xml:space="preserve"> </t>
        </is>
      </c>
      <c r="D46" s="5" t="n">
        <v>100</v>
      </c>
      <c r="E46" s="4" t="inlineStr">
        <is>
          <t xml:space="preserve"> </t>
        </is>
      </c>
      <c r="F46" s="4" t="inlineStr">
        <is>
          <t xml:space="preserve"> </t>
        </is>
      </c>
      <c r="G46" s="4" t="inlineStr">
        <is>
          <t xml:space="preserve"> </t>
        </is>
      </c>
    </row>
    <row r="47">
      <c r="A47" s="4" t="inlineStr">
        <is>
          <t>Common stock reserved for future issuance</t>
        </is>
      </c>
      <c r="B47" s="4" t="inlineStr">
        <is>
          <t xml:space="preserve"> </t>
        </is>
      </c>
      <c r="C47" s="4" t="inlineStr">
        <is>
          <t xml:space="preserve"> </t>
        </is>
      </c>
      <c r="D47" s="6" t="n">
        <v>656134</v>
      </c>
      <c r="E47" s="4" t="inlineStr">
        <is>
          <t xml:space="preserve"> </t>
        </is>
      </c>
      <c r="F47" s="4" t="inlineStr">
        <is>
          <t xml:space="preserve"> </t>
        </is>
      </c>
      <c r="G47" s="4" t="inlineStr">
        <is>
          <t xml:space="preserve"> </t>
        </is>
      </c>
    </row>
    <row r="48">
      <c r="A48" s="4" t="inlineStr">
        <is>
          <t>Maximum employee subscription rate</t>
        </is>
      </c>
      <c r="B48" s="4" t="inlineStr">
        <is>
          <t xml:space="preserve"> </t>
        </is>
      </c>
      <c r="C48" s="4" t="inlineStr">
        <is>
          <t xml:space="preserve"> </t>
        </is>
      </c>
      <c r="D48" s="9" t="n">
        <v>0.15</v>
      </c>
      <c r="E48" s="4" t="inlineStr">
        <is>
          <t xml:space="preserve"> </t>
        </is>
      </c>
      <c r="F48" s="4" t="inlineStr">
        <is>
          <t xml:space="preserve"> </t>
        </is>
      </c>
      <c r="G48" s="4" t="inlineStr">
        <is>
          <t xml:space="preserve"> </t>
        </is>
      </c>
    </row>
    <row r="49">
      <c r="A49" s="4" t="inlineStr">
        <is>
          <t>Discount from market price, offering date</t>
        </is>
      </c>
      <c r="B49" s="4" t="inlineStr">
        <is>
          <t xml:space="preserve"> </t>
        </is>
      </c>
      <c r="C49" s="4" t="inlineStr">
        <is>
          <t xml:space="preserve"> </t>
        </is>
      </c>
      <c r="D49" s="9" t="n">
        <v>0.85</v>
      </c>
      <c r="E49" s="4" t="inlineStr">
        <is>
          <t xml:space="preserve"> </t>
        </is>
      </c>
      <c r="F49" s="4" t="inlineStr">
        <is>
          <t xml:space="preserve"> </t>
        </is>
      </c>
      <c r="G49" s="4" t="inlineStr">
        <is>
          <t xml:space="preserve"> </t>
        </is>
      </c>
    </row>
    <row r="50">
      <c r="A50" s="4" t="inlineStr">
        <is>
          <t>Discount from market price, purchase date</t>
        </is>
      </c>
      <c r="B50" s="4" t="inlineStr">
        <is>
          <t xml:space="preserve"> </t>
        </is>
      </c>
      <c r="C50" s="4" t="inlineStr">
        <is>
          <t xml:space="preserve"> </t>
        </is>
      </c>
      <c r="D50" s="9" t="n">
        <v>0.85</v>
      </c>
      <c r="E50" s="4" t="inlineStr">
        <is>
          <t xml:space="preserve"> </t>
        </is>
      </c>
      <c r="F50" s="4" t="inlineStr">
        <is>
          <t xml:space="preserve"> </t>
        </is>
      </c>
      <c r="G50" s="4" t="inlineStr">
        <is>
          <t xml:space="preserve"> </t>
        </is>
      </c>
    </row>
    <row r="51">
      <c r="A51" s="4" t="inlineStr">
        <is>
          <t>Issuance of common stock under employee stock purchase plan (In Share)</t>
        </is>
      </c>
      <c r="B51" s="4" t="inlineStr">
        <is>
          <t xml:space="preserve"> </t>
        </is>
      </c>
      <c r="C51" s="4" t="inlineStr">
        <is>
          <t xml:space="preserve"> </t>
        </is>
      </c>
      <c r="D51" s="6" t="n">
        <v>148102</v>
      </c>
      <c r="E51" s="6" t="n">
        <v>48506</v>
      </c>
      <c r="F51" s="4" t="inlineStr">
        <is>
          <t xml:space="preserve"> </t>
        </is>
      </c>
      <c r="G51" s="4" t="inlineStr">
        <is>
          <t xml:space="preserve"> </t>
        </is>
      </c>
    </row>
    <row r="52">
      <c r="A52" s="4" t="inlineStr">
        <is>
          <t>Employee Stock Purchase Plan, Offering Period</t>
        </is>
      </c>
      <c r="B52" s="4" t="inlineStr">
        <is>
          <t xml:space="preserve"> </t>
        </is>
      </c>
      <c r="C52" s="4" t="inlineStr">
        <is>
          <t xml:space="preserve"> </t>
        </is>
      </c>
      <c r="D52" s="4" t="inlineStr">
        <is>
          <t xml:space="preserve">Offering periods are generally six months long. Beginning on May 15, 2023, offering periods begin on June 1 and December 1 of each year. Prior to this time, offering periods began on May 15 and November 15 of each year. </t>
        </is>
      </c>
      <c r="E52" s="4" t="inlineStr">
        <is>
          <t xml:space="preserve"> </t>
        </is>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36780</v>
      </c>
      <c r="C4" s="5" t="n">
        <v>-47468</v>
      </c>
    </row>
    <row r="5">
      <c r="A5" s="3" t="inlineStr">
        <is>
          <t>Adjustments to reconcile net income (loss) to net cash provided by operating activities:</t>
        </is>
      </c>
      <c r="B5" s="4" t="inlineStr">
        <is>
          <t xml:space="preserve"> </t>
        </is>
      </c>
      <c r="C5" s="4" t="inlineStr">
        <is>
          <t xml:space="preserve"> </t>
        </is>
      </c>
    </row>
    <row r="6">
      <c r="A6" s="4" t="inlineStr">
        <is>
          <t>Bad debt expense</t>
        </is>
      </c>
      <c r="B6" s="6" t="n">
        <v>21</v>
      </c>
      <c r="C6" s="6" t="n">
        <v>25</v>
      </c>
    </row>
    <row r="7">
      <c r="A7" s="4" t="inlineStr">
        <is>
          <t>Inventory reserve</t>
        </is>
      </c>
      <c r="B7" s="6" t="n">
        <v>323</v>
      </c>
      <c r="C7" s="6" t="n">
        <v>697</v>
      </c>
    </row>
    <row r="8">
      <c r="A8" s="4" t="inlineStr">
        <is>
          <t>Depreciation and amortization</t>
        </is>
      </c>
      <c r="B8" s="6" t="n">
        <v>5660</v>
      </c>
      <c r="C8" s="6" t="n">
        <v>3165</v>
      </c>
    </row>
    <row r="9">
      <c r="A9" s="4" t="inlineStr">
        <is>
          <t>Stock-based compensation</t>
        </is>
      </c>
      <c r="B9" s="6" t="n">
        <v>4137</v>
      </c>
      <c r="C9" s="6" t="n">
        <v>3711</v>
      </c>
    </row>
    <row r="10">
      <c r="A10" s="4" t="inlineStr">
        <is>
          <t>Deferred taxes</t>
        </is>
      </c>
      <c r="B10" s="6" t="n">
        <v>-304</v>
      </c>
      <c r="C10" s="6" t="n">
        <v>-1930</v>
      </c>
    </row>
    <row r="11">
      <c r="A11" s="4" t="inlineStr">
        <is>
          <t>Amortization of debt financing costs</t>
        </is>
      </c>
      <c r="B11" s="6" t="n">
        <v>498</v>
      </c>
      <c r="C11" s="6" t="n">
        <v>278</v>
      </c>
    </row>
    <row r="12">
      <c r="A12" s="4" t="inlineStr">
        <is>
          <t>Non-cash lease expense</t>
        </is>
      </c>
      <c r="B12" s="6" t="n">
        <v>137</v>
      </c>
      <c r="C12" s="6" t="n">
        <v>329</v>
      </c>
    </row>
    <row r="13">
      <c r="A13" s="4" t="inlineStr">
        <is>
          <t>Loss on disposal of property, plant, and equipment</t>
        </is>
      </c>
      <c r="B13" s="6" t="n">
        <v>57</v>
      </c>
      <c r="C13" s="6" t="n">
        <v>326</v>
      </c>
    </row>
    <row r="14">
      <c r="A14" s="4" t="inlineStr">
        <is>
          <t>Goodwill impairment</t>
        </is>
      </c>
      <c r="B14" s="6" t="n">
        <v>0</v>
      </c>
      <c r="C14" s="6" t="n">
        <v>16613</v>
      </c>
    </row>
    <row r="15">
      <c r="A15" s="4" t="inlineStr">
        <is>
          <t>Tradename impairment</t>
        </is>
      </c>
      <c r="B15" s="6" t="n">
        <v>2169</v>
      </c>
      <c r="C15" s="6" t="n">
        <v>0</v>
      </c>
    </row>
    <row r="16">
      <c r="A16" s="4" t="inlineStr">
        <is>
          <t>Long-lived assets impairment</t>
        </is>
      </c>
      <c r="B16" s="6" t="n">
        <v>2195</v>
      </c>
      <c r="C16" s="6" t="n">
        <v>4188</v>
      </c>
    </row>
    <row r="17">
      <c r="A17" s="4" t="inlineStr">
        <is>
          <t>Loss on extinguishment of debt</t>
        </is>
      </c>
      <c r="B17" s="6" t="n">
        <v>824</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292</v>
      </c>
      <c r="C19" s="6" t="n">
        <v>380</v>
      </c>
    </row>
    <row r="20">
      <c r="A20" s="4" t="inlineStr">
        <is>
          <t>Inventories</t>
        </is>
      </c>
      <c r="B20" s="6" t="n">
        <v>330</v>
      </c>
      <c r="C20" s="6" t="n">
        <v>-7550</v>
      </c>
    </row>
    <row r="21">
      <c r="A21" s="4" t="inlineStr">
        <is>
          <t>Income taxes receivable</t>
        </is>
      </c>
      <c r="B21" s="6" t="n">
        <v>22</v>
      </c>
      <c r="C21" s="6" t="n">
        <v>1166</v>
      </c>
    </row>
    <row r="22">
      <c r="A22" s="4" t="inlineStr">
        <is>
          <t>Prepaid expenses and other current assets</t>
        </is>
      </c>
      <c r="B22" s="6" t="n">
        <v>131</v>
      </c>
      <c r="C22" s="6" t="n">
        <v>64</v>
      </c>
    </row>
    <row r="23">
      <c r="A23" s="4" t="inlineStr">
        <is>
          <t>Other non-current assets</t>
        </is>
      </c>
      <c r="B23" s="6" t="n">
        <v>400</v>
      </c>
      <c r="C23" s="6" t="n">
        <v>-2072</v>
      </c>
    </row>
    <row r="24">
      <c r="A24" s="4" t="inlineStr">
        <is>
          <t>Accounts payable</t>
        </is>
      </c>
      <c r="B24" s="6" t="n">
        <v>-773</v>
      </c>
      <c r="C24" s="6" t="n">
        <v>572</v>
      </c>
    </row>
    <row r="25">
      <c r="A25" s="4" t="inlineStr">
        <is>
          <t>Accrued liabilities</t>
        </is>
      </c>
      <c r="B25" s="6" t="n">
        <v>1936</v>
      </c>
      <c r="C25" s="6" t="n">
        <v>188</v>
      </c>
    </row>
    <row r="26">
      <c r="A26" s="4" t="inlineStr">
        <is>
          <t>Other</t>
        </is>
      </c>
      <c r="B26" s="6" t="n">
        <v>-89</v>
      </c>
      <c r="C26" s="6" t="n">
        <v>-82</v>
      </c>
    </row>
    <row r="27">
      <c r="A27" s="4" t="inlineStr">
        <is>
          <t>Cash used in operating activities</t>
        </is>
      </c>
      <c r="B27" s="6" t="n">
        <v>-18814</v>
      </c>
      <c r="C27" s="6" t="n">
        <v>-27400</v>
      </c>
    </row>
    <row r="28">
      <c r="A28" s="3" t="inlineStr">
        <is>
          <t>Investing activities:</t>
        </is>
      </c>
      <c r="B28" s="4" t="inlineStr">
        <is>
          <t xml:space="preserve"> </t>
        </is>
      </c>
      <c r="C28" s="4" t="inlineStr">
        <is>
          <t xml:space="preserve"> </t>
        </is>
      </c>
    </row>
    <row r="29">
      <c r="A29" s="4" t="inlineStr">
        <is>
          <t>Proceeds from sale of property, plant, and equipment</t>
        </is>
      </c>
      <c r="B29" s="6" t="n">
        <v>197</v>
      </c>
      <c r="C29" s="6" t="n">
        <v>0</v>
      </c>
    </row>
    <row r="30">
      <c r="A30" s="4" t="inlineStr">
        <is>
          <t>Purchase of property, plant and equipment</t>
        </is>
      </c>
      <c r="B30" s="6" t="n">
        <v>-7934</v>
      </c>
      <c r="C30" s="6" t="n">
        <v>-28149</v>
      </c>
    </row>
    <row r="31">
      <c r="A31" s="4" t="inlineStr">
        <is>
          <t>Cash used in investing activities</t>
        </is>
      </c>
      <c r="B31" s="6" t="n">
        <v>-7737</v>
      </c>
      <c r="C31" s="6" t="n">
        <v>-28149</v>
      </c>
    </row>
    <row r="32">
      <c r="A32" s="3" t="inlineStr">
        <is>
          <t>Financing activities:</t>
        </is>
      </c>
      <c r="B32" s="4" t="inlineStr">
        <is>
          <t xml:space="preserve"> </t>
        </is>
      </c>
      <c r="C32" s="4" t="inlineStr">
        <is>
          <t xml:space="preserve"> </t>
        </is>
      </c>
    </row>
    <row r="33">
      <c r="A33" s="4" t="inlineStr">
        <is>
          <t>Proceeds from equity financing, net</t>
        </is>
      </c>
      <c r="B33" s="6" t="n">
        <v>22503</v>
      </c>
      <c r="C33" s="6" t="n">
        <v>0</v>
      </c>
    </row>
    <row r="34">
      <c r="A34" s="4" t="inlineStr">
        <is>
          <t>Repayment of long-term debt</t>
        </is>
      </c>
      <c r="B34" s="6" t="n">
        <v>-10000</v>
      </c>
      <c r="C34" s="6" t="n">
        <v>0</v>
      </c>
    </row>
    <row r="35">
      <c r="A35" s="4" t="inlineStr">
        <is>
          <t>Proceeds from financed insurance premiums</t>
        </is>
      </c>
      <c r="B35" s="6" t="n">
        <v>1004</v>
      </c>
      <c r="C35" s="6" t="n">
        <v>0</v>
      </c>
    </row>
    <row r="36">
      <c r="A36" s="4" t="inlineStr">
        <is>
          <t>Repayment of financed insurance premiums</t>
        </is>
      </c>
      <c r="B36" s="6" t="n">
        <v>-594</v>
      </c>
      <c r="C36" s="6" t="n">
        <v>0</v>
      </c>
    </row>
    <row r="37">
      <c r="A37" s="4" t="inlineStr">
        <is>
          <t>Proceeds from long-term debt</t>
        </is>
      </c>
      <c r="B37" s="6" t="n">
        <v>0</v>
      </c>
      <c r="C37" s="6" t="n">
        <v>10135</v>
      </c>
    </row>
    <row r="38">
      <c r="A38" s="4" t="inlineStr">
        <is>
          <t>Payment of debt issuance costs</t>
        </is>
      </c>
      <c r="B38" s="6" t="n">
        <v>-47</v>
      </c>
      <c r="C38" s="6" t="n">
        <v>-172</v>
      </c>
    </row>
    <row r="39">
      <c r="A39" s="4" t="inlineStr">
        <is>
          <t>Payment of exit fee costs</t>
        </is>
      </c>
      <c r="B39" s="6" t="n">
        <v>0</v>
      </c>
      <c r="C39" s="6" t="n">
        <v>-135</v>
      </c>
    </row>
    <row r="40">
      <c r="A40" s="4" t="inlineStr">
        <is>
          <t>Payment of at-the-market facility costs</t>
        </is>
      </c>
      <c r="B40" s="6" t="n">
        <v>-395</v>
      </c>
      <c r="C40" s="6" t="n">
        <v>0</v>
      </c>
    </row>
    <row r="41">
      <c r="A41" s="4" t="inlineStr">
        <is>
          <t>Proceeds from exercise of stock options</t>
        </is>
      </c>
      <c r="B41" s="6" t="n">
        <v>76</v>
      </c>
      <c r="C41" s="6" t="n">
        <v>145</v>
      </c>
    </row>
    <row r="42">
      <c r="A42" s="4" t="inlineStr">
        <is>
          <t>Proceeds from issuance of common stock under employee stock purchase plan</t>
        </is>
      </c>
      <c r="B42" s="6" t="n">
        <v>252</v>
      </c>
      <c r="C42" s="6" t="n">
        <v>294</v>
      </c>
    </row>
    <row r="43">
      <c r="A43" s="4" t="inlineStr">
        <is>
          <t>Cash provided by financing activities</t>
        </is>
      </c>
      <c r="B43" s="6" t="n">
        <v>12799</v>
      </c>
      <c r="C43" s="6" t="n">
        <v>10267</v>
      </c>
    </row>
    <row r="44">
      <c r="A44" s="4" t="inlineStr">
        <is>
          <t>Change in cash and cash equivalents</t>
        </is>
      </c>
      <c r="B44" s="6" t="n">
        <v>-13752</v>
      </c>
      <c r="C44" s="6" t="n">
        <v>-45282</v>
      </c>
    </row>
    <row r="45">
      <c r="A45" s="4" t="inlineStr">
        <is>
          <t>Cash and cash equivalents at beginning of period</t>
        </is>
      </c>
      <c r="B45" s="6" t="n">
        <v>42236</v>
      </c>
      <c r="C45" s="6" t="n">
        <v>87518</v>
      </c>
    </row>
    <row r="46">
      <c r="A46" s="4" t="inlineStr">
        <is>
          <t>Cash and cash equivalents at end of period</t>
        </is>
      </c>
      <c r="B46" s="6" t="n">
        <v>28484</v>
      </c>
      <c r="C46" s="6" t="n">
        <v>42236</v>
      </c>
    </row>
    <row r="47">
      <c r="A47" s="3" t="inlineStr">
        <is>
          <t>Supplemental cash flow disclosures:</t>
        </is>
      </c>
      <c r="B47" s="4" t="inlineStr">
        <is>
          <t xml:space="preserve"> </t>
        </is>
      </c>
      <c r="C47" s="4" t="inlineStr">
        <is>
          <t xml:space="preserve"> </t>
        </is>
      </c>
    </row>
    <row r="48">
      <c r="A48" s="4" t="inlineStr">
        <is>
          <t>Income taxes paid</t>
        </is>
      </c>
      <c r="B48" s="6" t="n">
        <v>0</v>
      </c>
      <c r="C48" s="6" t="n">
        <v>0</v>
      </c>
    </row>
    <row r="49">
      <c r="A49" s="4" t="inlineStr">
        <is>
          <t>Interest paid, net of amounts capitalized</t>
        </is>
      </c>
      <c r="B49" s="6" t="n">
        <v>1749</v>
      </c>
      <c r="C49" s="6" t="n">
        <v>101</v>
      </c>
    </row>
    <row r="50">
      <c r="A50" s="4" t="inlineStr">
        <is>
          <t>Capitalized property, plant and equipment included in accounts payable and accrued liabilities</t>
        </is>
      </c>
      <c r="B50" s="6" t="n">
        <v>51</v>
      </c>
      <c r="C50" s="6" t="n">
        <v>2237</v>
      </c>
    </row>
    <row r="51">
      <c r="A51" s="4" t="inlineStr">
        <is>
          <t>Offering costs included in accounts payable</t>
        </is>
      </c>
      <c r="B51" s="6" t="n">
        <v>37</v>
      </c>
      <c r="C51" s="6" t="n">
        <v>0</v>
      </c>
    </row>
    <row r="52">
      <c r="A52" s="4" t="inlineStr">
        <is>
          <t>Recognition of operating right-of-use lease asset</t>
        </is>
      </c>
      <c r="B52" s="6" t="n">
        <v>-1137</v>
      </c>
      <c r="C52" s="6" t="n">
        <v>22094</v>
      </c>
    </row>
    <row r="53">
      <c r="A53" s="4" t="inlineStr">
        <is>
          <t>Recognition of operating lease liabilities</t>
        </is>
      </c>
      <c r="B53" s="5" t="n">
        <v>-1193</v>
      </c>
      <c r="C53" s="5" t="n">
        <v>223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s Activity (Details) - Stock Options [Member]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t>
        </is>
      </c>
      <c r="B4" s="6" t="n">
        <v>3846532</v>
      </c>
      <c r="C4" s="4" t="inlineStr">
        <is>
          <t xml:space="preserve"> </t>
        </is>
      </c>
    </row>
    <row r="5">
      <c r="A5" s="4" t="inlineStr">
        <is>
          <t>Number of Options, Granted</t>
        </is>
      </c>
      <c r="B5" s="6" t="n">
        <v>616235</v>
      </c>
      <c r="C5" s="4" t="inlineStr">
        <is>
          <t xml:space="preserve"> </t>
        </is>
      </c>
    </row>
    <row r="6">
      <c r="A6" s="4" t="inlineStr">
        <is>
          <t>Number of Options, Exercised</t>
        </is>
      </c>
      <c r="B6" s="6" t="n">
        <v>-51774</v>
      </c>
      <c r="C6" s="4" t="inlineStr">
        <is>
          <t xml:space="preserve"> </t>
        </is>
      </c>
    </row>
    <row r="7">
      <c r="A7" s="4" t="inlineStr">
        <is>
          <t>Number of Options, Forfeited</t>
        </is>
      </c>
      <c r="B7" s="6" t="n">
        <v>-280793</v>
      </c>
      <c r="C7" s="4" t="inlineStr">
        <is>
          <t xml:space="preserve"> </t>
        </is>
      </c>
    </row>
    <row r="8">
      <c r="A8" s="4" t="inlineStr">
        <is>
          <t>Share-Based Compensation Arrangement by Share-Based Payment Award, Options, Expirations in Period</t>
        </is>
      </c>
      <c r="B8" s="6" t="n">
        <v>-88393</v>
      </c>
      <c r="C8" s="4" t="inlineStr">
        <is>
          <t xml:space="preserve"> </t>
        </is>
      </c>
    </row>
    <row r="9">
      <c r="A9" s="4" t="inlineStr">
        <is>
          <t>Number of Options, Outstanding, Ending balance</t>
        </is>
      </c>
      <c r="B9" s="6" t="n">
        <v>4041807</v>
      </c>
      <c r="C9" s="6" t="n">
        <v>3846532</v>
      </c>
    </row>
    <row r="10">
      <c r="A10" s="4" t="inlineStr">
        <is>
          <t>Number of Options, Exercisable, Ending balance</t>
        </is>
      </c>
      <c r="B10" s="6" t="n">
        <v>2201714</v>
      </c>
      <c r="C10" s="4" t="inlineStr">
        <is>
          <t xml:space="preserve"> </t>
        </is>
      </c>
    </row>
    <row r="11">
      <c r="A11" s="4" t="inlineStr">
        <is>
          <t>Number of Options, Vested and expected to vest</t>
        </is>
      </c>
      <c r="B11" s="6" t="n">
        <v>3757125</v>
      </c>
      <c r="C11" s="4" t="inlineStr">
        <is>
          <t xml:space="preserve"> </t>
        </is>
      </c>
    </row>
    <row r="12">
      <c r="A12" s="4" t="inlineStr">
        <is>
          <t>Weighted Average Exercise Price per Share, Options outstanding, Beginning balance</t>
        </is>
      </c>
      <c r="B12" s="7" t="n">
        <v>7.02</v>
      </c>
      <c r="C12" s="4" t="inlineStr">
        <is>
          <t xml:space="preserve"> </t>
        </is>
      </c>
    </row>
    <row r="13">
      <c r="A13" s="4" t="inlineStr">
        <is>
          <t>Weighted Average Exercise Price per Share, Granted</t>
        </is>
      </c>
      <c r="B13" s="12" t="n">
        <v>5.03</v>
      </c>
      <c r="C13" s="4" t="inlineStr">
        <is>
          <t xml:space="preserve"> </t>
        </is>
      </c>
    </row>
    <row r="14">
      <c r="A14" s="4" t="inlineStr">
        <is>
          <t>Weighted Average Exercise Price per Share, Exercised</t>
        </is>
      </c>
      <c r="B14" s="12" t="n">
        <v>1.47</v>
      </c>
      <c r="C14" s="4" t="inlineStr">
        <is>
          <t xml:space="preserve"> </t>
        </is>
      </c>
    </row>
    <row r="15">
      <c r="A15" s="4" t="inlineStr">
        <is>
          <t>Weighted Average Exercise Price per Share, Forfeited</t>
        </is>
      </c>
      <c r="B15" s="12" t="n">
        <v>-10.17</v>
      </c>
      <c r="C15" s="4" t="inlineStr">
        <is>
          <t xml:space="preserve"> </t>
        </is>
      </c>
    </row>
    <row r="16">
      <c r="A16" s="4" t="inlineStr">
        <is>
          <t>Share-Based Compensation Arrangements by Share-Based Payment Award, Options, Expirations in Period, Weighted Average Exercise Price</t>
        </is>
      </c>
      <c r="B16" s="12" t="n">
        <v>14.34</v>
      </c>
      <c r="C16" s="4" t="inlineStr">
        <is>
          <t xml:space="preserve"> </t>
        </is>
      </c>
    </row>
    <row r="17">
      <c r="A17" s="4" t="inlineStr">
        <is>
          <t>Weighted Average Exercise Price per Share, Options outstanding, Ending balance</t>
        </is>
      </c>
      <c r="B17" s="12" t="n">
        <v>6.41</v>
      </c>
      <c r="C17" s="7" t="n">
        <v>7.02</v>
      </c>
    </row>
    <row r="18">
      <c r="A18" s="4" t="inlineStr">
        <is>
          <t>Weighted Average Exercise Price per Share, Exercisable, Ending balance</t>
        </is>
      </c>
      <c r="B18" s="12" t="n">
        <v>5.63</v>
      </c>
      <c r="C18" s="4" t="inlineStr">
        <is>
          <t xml:space="preserve"> </t>
        </is>
      </c>
    </row>
    <row r="19">
      <c r="A19" s="4" t="inlineStr">
        <is>
          <t>Weighted Average Exercise Price per Share, Vested and expected to vest</t>
        </is>
      </c>
      <c r="B19" s="7" t="n">
        <v>6.86</v>
      </c>
      <c r="C19" s="4" t="inlineStr">
        <is>
          <t xml:space="preserve"> </t>
        </is>
      </c>
    </row>
    <row r="20">
      <c r="A20" s="4" t="inlineStr">
        <is>
          <t>Weighted Average Remaining Contractual Term (in years), Options outstanding</t>
        </is>
      </c>
      <c r="B20" s="4" t="inlineStr">
        <is>
          <t>7 years 6 months 10 days</t>
        </is>
      </c>
      <c r="C20" s="4" t="inlineStr">
        <is>
          <t>8 years 3 months 21 days</t>
        </is>
      </c>
    </row>
    <row r="21">
      <c r="A21" s="4" t="inlineStr">
        <is>
          <t>Weighted Average Remaining Contractual Term (in years), Exercisable</t>
        </is>
      </c>
      <c r="B21" s="4" t="inlineStr">
        <is>
          <t>7 years 2 months 15 days</t>
        </is>
      </c>
      <c r="C21" s="4" t="inlineStr">
        <is>
          <t xml:space="preserve"> </t>
        </is>
      </c>
    </row>
    <row r="22">
      <c r="A22" s="4" t="inlineStr">
        <is>
          <t>Weighted Average Remaining Contractual Term (in years), Vested and expected to vest</t>
        </is>
      </c>
      <c r="B22" s="4" t="inlineStr">
        <is>
          <t>7 years 8 months 19 days</t>
        </is>
      </c>
      <c r="C22" s="4" t="inlineStr">
        <is>
          <t xml:space="preserve"> </t>
        </is>
      </c>
    </row>
    <row r="23">
      <c r="A23" s="4" t="inlineStr">
        <is>
          <t>Aggregate Intrinsic Value, Options outstanding</t>
        </is>
      </c>
      <c r="B23" s="5" t="n">
        <v>5159</v>
      </c>
      <c r="C23" s="5" t="n">
        <v>9083</v>
      </c>
    </row>
    <row r="24">
      <c r="A24" s="4" t="inlineStr">
        <is>
          <t>Aggregate Intrinsic Value, Exercisable</t>
        </is>
      </c>
      <c r="B24" s="6" t="n">
        <v>3692</v>
      </c>
      <c r="C24" s="4" t="inlineStr">
        <is>
          <t xml:space="preserve"> </t>
        </is>
      </c>
    </row>
    <row r="25">
      <c r="A25" s="4" t="inlineStr">
        <is>
          <t>Aggregate Intrinsic Value, Vested and expected to vest</t>
        </is>
      </c>
      <c r="B25" s="5" t="n">
        <v>4226</v>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 expense</t>
        </is>
      </c>
      <c r="B4" s="5" t="n">
        <v>4137</v>
      </c>
      <c r="C4" s="5" t="n">
        <v>3711</v>
      </c>
    </row>
    <row r="5">
      <c r="A5" s="4" t="inlineStr">
        <is>
          <t>Cost of Sal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 expense</t>
        </is>
      </c>
      <c r="B7" s="6" t="n">
        <v>142</v>
      </c>
      <c r="C7" s="6" t="n">
        <v>147</v>
      </c>
    </row>
    <row r="8">
      <c r="A8" s="4" t="inlineStr">
        <is>
          <t>Research and Development Expens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 expense</t>
        </is>
      </c>
      <c r="B10" s="6" t="n">
        <v>162</v>
      </c>
      <c r="C10" s="6" t="n">
        <v>187</v>
      </c>
    </row>
    <row r="11">
      <c r="A11" s="4" t="inlineStr">
        <is>
          <t>Selling and Marketing Expense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stock-based compensation expense</t>
        </is>
      </c>
      <c r="B13" s="6" t="n">
        <v>660</v>
      </c>
      <c r="C13" s="6" t="n">
        <v>504</v>
      </c>
    </row>
    <row r="14">
      <c r="A14" s="4" t="inlineStr">
        <is>
          <t>General and Administrative Expense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 stock-based compensation expense</t>
        </is>
      </c>
      <c r="B16" s="5" t="n">
        <v>3173</v>
      </c>
      <c r="C16" s="5" t="n">
        <v>287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Stock-Based Compensation - Schedule of Restricted Stock Unit Activity (Details) - Restricted Stock Units (RSUs) [Member]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Balance</t>
        </is>
      </c>
      <c r="B4" s="6" t="n">
        <v>28071</v>
      </c>
      <c r="C4" s="4" t="inlineStr">
        <is>
          <t xml:space="preserve"> </t>
        </is>
      </c>
    </row>
    <row r="5">
      <c r="A5" s="4" t="inlineStr">
        <is>
          <t>RSU, Granted</t>
        </is>
      </c>
      <c r="B5" s="6" t="n">
        <v>174595</v>
      </c>
      <c r="C5" s="4" t="inlineStr">
        <is>
          <t xml:space="preserve"> </t>
        </is>
      </c>
    </row>
    <row r="6">
      <c r="A6" s="4" t="inlineStr">
        <is>
          <t>RSU, Vested</t>
        </is>
      </c>
      <c r="B6" s="6" t="n">
        <v>28071</v>
      </c>
      <c r="C6" s="4" t="inlineStr">
        <is>
          <t xml:space="preserve"> </t>
        </is>
      </c>
    </row>
    <row r="7">
      <c r="A7" s="4" t="inlineStr">
        <is>
          <t>RSU, Forfeited</t>
        </is>
      </c>
      <c r="B7" s="6" t="n">
        <v>18815</v>
      </c>
      <c r="C7" s="4" t="inlineStr">
        <is>
          <t xml:space="preserve"> </t>
        </is>
      </c>
    </row>
    <row r="8">
      <c r="A8" s="4" t="inlineStr">
        <is>
          <t>Number of Share, Outstanding Ending Balance</t>
        </is>
      </c>
      <c r="B8" s="6" t="n">
        <v>155780</v>
      </c>
      <c r="C8" s="6" t="n">
        <v>28071</v>
      </c>
    </row>
    <row r="9">
      <c r="A9" s="4" t="inlineStr">
        <is>
          <t>Number of Shares, Vested and expected to vest</t>
        </is>
      </c>
      <c r="B9" s="6" t="n">
        <v>155780</v>
      </c>
      <c r="C9" s="4" t="inlineStr">
        <is>
          <t xml:space="preserve"> </t>
        </is>
      </c>
    </row>
    <row r="10">
      <c r="A10" s="4" t="inlineStr">
        <is>
          <t>Weighted Average Grant Date Fair Valu per Share, Outstanding Begning Balance</t>
        </is>
      </c>
      <c r="B10" s="7" t="n">
        <v>7.43</v>
      </c>
      <c r="C10" s="4" t="inlineStr">
        <is>
          <t xml:space="preserve"> </t>
        </is>
      </c>
    </row>
    <row r="11">
      <c r="A11" s="4" t="inlineStr">
        <is>
          <t>Weighted Average Grant Date Fair Value per Share, Granted</t>
        </is>
      </c>
      <c r="B11" s="12" t="n">
        <v>4.93</v>
      </c>
      <c r="C11" s="4" t="inlineStr">
        <is>
          <t xml:space="preserve"> </t>
        </is>
      </c>
    </row>
    <row r="12">
      <c r="A12" s="4" t="inlineStr">
        <is>
          <t>Weighted Average Grant Date Fair Value per Share, Vested</t>
        </is>
      </c>
      <c r="B12" s="12" t="n">
        <v>7.43</v>
      </c>
      <c r="C12" s="4" t="inlineStr">
        <is>
          <t xml:space="preserve"> </t>
        </is>
      </c>
    </row>
    <row r="13">
      <c r="A13" s="4" t="inlineStr">
        <is>
          <t>Weighted Average Grant Date Fair Value per Share, Forfeited</t>
        </is>
      </c>
      <c r="B13" s="12" t="n">
        <v>3.93</v>
      </c>
      <c r="C13" s="4" t="inlineStr">
        <is>
          <t xml:space="preserve"> </t>
        </is>
      </c>
    </row>
    <row r="14">
      <c r="A14" s="4" t="inlineStr">
        <is>
          <t>Weighted Average Grant Date Fair Valu per Share, Outstanding Ending Balance</t>
        </is>
      </c>
      <c r="B14" s="12" t="n">
        <v>5.05</v>
      </c>
      <c r="C14" s="7" t="n">
        <v>7.43</v>
      </c>
    </row>
    <row r="15">
      <c r="A15" s="4" t="inlineStr">
        <is>
          <t>Weighted Average Grant Date Fair Valu per Share, Vested and expected to vest</t>
        </is>
      </c>
      <c r="B15" s="7" t="n">
        <v>5.05</v>
      </c>
      <c r="C15" s="4" t="inlineStr">
        <is>
          <t xml:space="preserve"> </t>
        </is>
      </c>
    </row>
    <row r="16">
      <c r="A16" s="4" t="inlineStr">
        <is>
          <t>Weighted Average Remaining Contractual Term, Outstanding</t>
        </is>
      </c>
      <c r="B16" s="4" t="inlineStr">
        <is>
          <t>1 year 4 months 9 days</t>
        </is>
      </c>
      <c r="C16" s="4" t="inlineStr">
        <is>
          <t>5 months 1 day</t>
        </is>
      </c>
    </row>
    <row r="17">
      <c r="A17" s="4" t="inlineStr">
        <is>
          <t>Weighted Average Remaining Contractual Term, Vested and expected to vest</t>
        </is>
      </c>
      <c r="B17" s="4" t="inlineStr">
        <is>
          <t>1 year 4 months 9 days</t>
        </is>
      </c>
      <c r="C17" s="4" t="inlineStr">
        <is>
          <t xml:space="preserve"> </t>
        </is>
      </c>
    </row>
    <row r="18">
      <c r="A18" s="4" t="inlineStr">
        <is>
          <t>Aggregate Intrinsic Value, Outstanding</t>
        </is>
      </c>
      <c r="B18" s="5" t="n">
        <v>581</v>
      </c>
      <c r="C18" s="5" t="n">
        <v>158</v>
      </c>
    </row>
    <row r="19">
      <c r="A19" s="4" t="inlineStr">
        <is>
          <t>Aggregate Intrinsic Value, Vested and expected to vest</t>
        </is>
      </c>
      <c r="B19" s="5" t="n">
        <v>581</v>
      </c>
      <c r="C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chedule of Weighted-Average Assumptions used in Black-Scholes Option-Pricing Model (Details) - $ / shares</t>
        </is>
      </c>
      <c r="B1" s="2" t="inlineStr">
        <is>
          <t>12 Months Ended</t>
        </is>
      </c>
    </row>
    <row r="2">
      <c r="B2" s="2" t="inlineStr">
        <is>
          <t>Dec. 31, 2023</t>
        </is>
      </c>
      <c r="C2" s="2" t="inlineStr">
        <is>
          <t>Dec. 31, 2022</t>
        </is>
      </c>
    </row>
    <row r="3">
      <c r="A3" s="4" t="inlineStr">
        <is>
          <t>Employee Stock Purchase Plan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Estimated dividend yield</t>
        </is>
      </c>
      <c r="B5" s="9" t="n">
        <v>0</v>
      </c>
      <c r="C5" s="9" t="n">
        <v>0</v>
      </c>
    </row>
    <row r="6">
      <c r="A6" s="4" t="inlineStr">
        <is>
          <t>Weighted-average expected stock price volatility</t>
        </is>
      </c>
      <c r="B6" s="9" t="n">
        <v>0.32</v>
      </c>
      <c r="C6" s="9" t="n">
        <v>0.43</v>
      </c>
    </row>
    <row r="7">
      <c r="A7" s="4" t="inlineStr">
        <is>
          <t>Weighted-average risk-free interest rate</t>
        </is>
      </c>
      <c r="B7" s="11" t="n">
        <v>0.0537</v>
      </c>
      <c r="C7" s="11" t="n">
        <v>0.037</v>
      </c>
    </row>
    <row r="8">
      <c r="A8" s="4" t="inlineStr">
        <is>
          <t>Expected average term of options (in years)</t>
        </is>
      </c>
      <c r="B8" s="4" t="inlineStr">
        <is>
          <t>6 months</t>
        </is>
      </c>
      <c r="C8" s="4" t="inlineStr">
        <is>
          <t>6 months</t>
        </is>
      </c>
    </row>
    <row r="9">
      <c r="A9" s="4" t="inlineStr">
        <is>
          <t>Weighted-average fair value of common stock</t>
        </is>
      </c>
      <c r="B9" s="7" t="n">
        <v>2.88</v>
      </c>
      <c r="C9" s="10" t="n">
        <v>7.2</v>
      </c>
    </row>
    <row r="10">
      <c r="A10" s="4" t="inlineStr">
        <is>
          <t>Weighted-average fair value per option</t>
        </is>
      </c>
      <c r="B10" s="7" t="n">
        <v>0.72</v>
      </c>
      <c r="C10" s="7" t="n">
        <v>1.96</v>
      </c>
    </row>
    <row r="11">
      <c r="A11" s="4" t="inlineStr">
        <is>
          <t>Employee Stock Option Plans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Estimated dividend yield</t>
        </is>
      </c>
      <c r="B13" s="9" t="n">
        <v>0</v>
      </c>
      <c r="C13" s="9" t="n">
        <v>0</v>
      </c>
    </row>
    <row r="14">
      <c r="A14" s="4" t="inlineStr">
        <is>
          <t>Weighted-average expected stock price volatility</t>
        </is>
      </c>
      <c r="B14" s="11" t="n">
        <v>0.351</v>
      </c>
      <c r="C14" s="11" t="n">
        <v>0.3377</v>
      </c>
    </row>
    <row r="15">
      <c r="A15" s="4" t="inlineStr">
        <is>
          <t>Weighted-average risk-free interest rate</t>
        </is>
      </c>
      <c r="B15" s="11" t="n">
        <v>0.0414</v>
      </c>
      <c r="C15" s="11" t="n">
        <v>0.0279</v>
      </c>
    </row>
    <row r="16">
      <c r="A16" s="4" t="inlineStr">
        <is>
          <t>Expected average term of options (in years)</t>
        </is>
      </c>
      <c r="B16" s="4" t="inlineStr">
        <is>
          <t>5 years 11 months 12 days</t>
        </is>
      </c>
      <c r="C16" s="4" t="inlineStr">
        <is>
          <t>6 years 3 months</t>
        </is>
      </c>
    </row>
    <row r="17">
      <c r="A17" s="4" t="inlineStr">
        <is>
          <t>Weighted-average fair value of common stock</t>
        </is>
      </c>
      <c r="B17" s="7" t="n">
        <v>5.03</v>
      </c>
      <c r="C17" s="7" t="n">
        <v>11.14</v>
      </c>
    </row>
    <row r="18">
      <c r="A18" s="4" t="inlineStr">
        <is>
          <t>Weighted-average fair value per option</t>
        </is>
      </c>
      <c r="B18" s="7" t="n">
        <v>2.11</v>
      </c>
      <c r="C18" s="7" t="n">
        <v>4.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6</v>
      </c>
      <c r="C5" s="6" t="n">
        <v>7</v>
      </c>
    </row>
    <row r="6">
      <c r="A6" s="4" t="inlineStr">
        <is>
          <t>Total current</t>
        </is>
      </c>
      <c r="B6" s="6" t="n">
        <v>6</v>
      </c>
      <c r="C6" s="6" t="n">
        <v>7</v>
      </c>
    </row>
    <row r="7">
      <c r="A7" s="3" t="inlineStr">
        <is>
          <t>Deferred:</t>
        </is>
      </c>
      <c r="B7" s="4" t="inlineStr">
        <is>
          <t xml:space="preserve"> </t>
        </is>
      </c>
      <c r="C7" s="4" t="inlineStr">
        <is>
          <t xml:space="preserve"> </t>
        </is>
      </c>
    </row>
    <row r="8">
      <c r="A8" s="4" t="inlineStr">
        <is>
          <t>Federal</t>
        </is>
      </c>
      <c r="B8" s="6" t="n">
        <v>-25</v>
      </c>
      <c r="C8" s="6" t="n">
        <v>-2055</v>
      </c>
    </row>
    <row r="9">
      <c r="A9" s="4" t="inlineStr">
        <is>
          <t>State</t>
        </is>
      </c>
      <c r="B9" s="6" t="n">
        <v>-279</v>
      </c>
      <c r="C9" s="6" t="n">
        <v>125</v>
      </c>
    </row>
    <row r="10">
      <c r="A10" s="4" t="inlineStr">
        <is>
          <t>Total deferred</t>
        </is>
      </c>
      <c r="B10" s="6" t="n">
        <v>-304</v>
      </c>
      <c r="C10" s="6" t="n">
        <v>-1930</v>
      </c>
    </row>
    <row r="11">
      <c r="A11" s="4" t="inlineStr">
        <is>
          <t>Income tax benefit</t>
        </is>
      </c>
      <c r="B11" s="5" t="n">
        <v>-298</v>
      </c>
      <c r="C11" s="5" t="n">
        <v>-19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Statutory Tax Rate to the Company's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 rate</t>
        </is>
      </c>
      <c r="B5" s="11" t="n">
        <v>0.059</v>
      </c>
      <c r="C5" s="11" t="n">
        <v>0.056</v>
      </c>
    </row>
    <row r="6">
      <c r="A6" s="4" t="inlineStr">
        <is>
          <t>Stock compensation</t>
        </is>
      </c>
      <c r="B6" s="4" t="inlineStr">
        <is>
          <t>(0.50%)</t>
        </is>
      </c>
      <c r="C6" s="4" t="inlineStr">
        <is>
          <t>(0.50%)</t>
        </is>
      </c>
    </row>
    <row r="7">
      <c r="A7" s="4" t="inlineStr">
        <is>
          <t>Research and development credit</t>
        </is>
      </c>
      <c r="B7" s="11" t="n">
        <v>0.007</v>
      </c>
      <c r="C7" s="11" t="n">
        <v>0.002</v>
      </c>
    </row>
    <row r="8">
      <c r="A8" s="4" t="inlineStr">
        <is>
          <t>Change in valuation allowance</t>
        </is>
      </c>
      <c r="B8" s="4" t="inlineStr">
        <is>
          <t>(26.10%)</t>
        </is>
      </c>
      <c r="C8" s="4" t="inlineStr">
        <is>
          <t>(13.60%)</t>
        </is>
      </c>
    </row>
    <row r="9">
      <c r="A9" s="4" t="inlineStr">
        <is>
          <t>Goodwill impairment</t>
        </is>
      </c>
      <c r="B9" s="9" t="n">
        <v>0</v>
      </c>
      <c r="C9" s="4" t="inlineStr">
        <is>
          <t>(9.00%)</t>
        </is>
      </c>
    </row>
    <row r="10">
      <c r="A10" s="4" t="inlineStr">
        <is>
          <t>Other</t>
        </is>
      </c>
      <c r="B10" s="4" t="inlineStr">
        <is>
          <t>(0.20%)</t>
        </is>
      </c>
      <c r="C10" s="11" t="n">
        <v>0.002</v>
      </c>
    </row>
    <row r="11">
      <c r="A11" s="4" t="inlineStr">
        <is>
          <t>Effective tax rate %</t>
        </is>
      </c>
      <c r="B11" s="11" t="n">
        <v>0.008</v>
      </c>
      <c r="C11" s="11" t="n">
        <v>0.03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y and Assets (Details) - USD ($) $ in Thousands</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forwards</t>
        </is>
      </c>
      <c r="B3" s="5" t="n">
        <v>14184</v>
      </c>
      <c r="C3" s="5" t="n">
        <v>8005</v>
      </c>
    </row>
    <row r="4">
      <c r="A4" s="4" t="inlineStr">
        <is>
          <t>Accrued compensation</t>
        </is>
      </c>
      <c r="B4" s="6" t="n">
        <v>803</v>
      </c>
      <c r="C4" s="6" t="n">
        <v>552</v>
      </c>
    </row>
    <row r="5">
      <c r="A5" s="4" t="inlineStr">
        <is>
          <t>Stock compensation</t>
        </is>
      </c>
      <c r="B5" s="6" t="n">
        <v>1823</v>
      </c>
      <c r="C5" s="6" t="n">
        <v>1008</v>
      </c>
    </row>
    <row r="6">
      <c r="A6" s="4" t="inlineStr">
        <is>
          <t>Tax credit carryforwards</t>
        </is>
      </c>
      <c r="B6" s="6" t="n">
        <v>880</v>
      </c>
      <c r="C6" s="6" t="n">
        <v>275</v>
      </c>
    </row>
    <row r="7">
      <c r="A7" s="4" t="inlineStr">
        <is>
          <t>Accruals and other</t>
        </is>
      </c>
      <c r="B7" s="6" t="n">
        <v>131</v>
      </c>
      <c r="C7" s="6" t="n">
        <v>321</v>
      </c>
    </row>
    <row r="8">
      <c r="A8" s="4" t="inlineStr">
        <is>
          <t>Operating lease liabilities</t>
        </is>
      </c>
      <c r="B8" s="6" t="n">
        <v>4599</v>
      </c>
      <c r="C8" s="6" t="n">
        <v>5435</v>
      </c>
    </row>
    <row r="9">
      <c r="A9" s="4" t="inlineStr">
        <is>
          <t>Capitalized research and development expenses</t>
        </is>
      </c>
      <c r="B9" s="6" t="n">
        <v>2304</v>
      </c>
      <c r="C9" s="6" t="n">
        <v>1450</v>
      </c>
    </row>
    <row r="10">
      <c r="A10" s="4" t="inlineStr">
        <is>
          <t>Inventory capitalization</t>
        </is>
      </c>
      <c r="B10" s="6" t="n">
        <v>428</v>
      </c>
      <c r="C10" s="6" t="n">
        <v>0</v>
      </c>
    </row>
    <row r="11">
      <c r="A11" s="4" t="inlineStr">
        <is>
          <t>Total deferred tax asset</t>
        </is>
      </c>
      <c r="B11" s="6" t="n">
        <v>25152</v>
      </c>
      <c r="C11" s="6" t="n">
        <v>17046</v>
      </c>
    </row>
    <row r="12">
      <c r="A12" s="3" t="inlineStr">
        <is>
          <t>Deferred tax liability</t>
        </is>
      </c>
      <c r="B12" s="4" t="inlineStr">
        <is>
          <t xml:space="preserve"> </t>
        </is>
      </c>
      <c r="C12" s="4" t="inlineStr">
        <is>
          <t xml:space="preserve"> </t>
        </is>
      </c>
    </row>
    <row r="13">
      <c r="A13" s="4" t="inlineStr">
        <is>
          <t>Property, plant, and equipment</t>
        </is>
      </c>
      <c r="B13" s="6" t="n">
        <v>-1231</v>
      </c>
      <c r="C13" s="6" t="n">
        <v>-1131</v>
      </c>
    </row>
    <row r="14">
      <c r="A14" s="4" t="inlineStr">
        <is>
          <t>Intangibles</t>
        </is>
      </c>
      <c r="B14" s="6" t="n">
        <v>-3600</v>
      </c>
      <c r="C14" s="6" t="n">
        <v>-4693</v>
      </c>
    </row>
    <row r="15">
      <c r="A15" s="4" t="inlineStr">
        <is>
          <t>Operating right-of-use lease assets</t>
        </is>
      </c>
      <c r="B15" s="6" t="n">
        <v>-4402</v>
      </c>
      <c r="C15" s="6" t="n">
        <v>-5275</v>
      </c>
    </row>
    <row r="16">
      <c r="A16" s="4" t="inlineStr">
        <is>
          <t>Total deferred tax liability</t>
        </is>
      </c>
      <c r="B16" s="6" t="n">
        <v>-9233</v>
      </c>
      <c r="C16" s="6" t="n">
        <v>-11099</v>
      </c>
    </row>
    <row r="17">
      <c r="A17" s="4" t="inlineStr">
        <is>
          <t>Valuation allowance</t>
        </is>
      </c>
      <c r="B17" s="6" t="n">
        <v>-16838</v>
      </c>
      <c r="C17" s="6" t="n">
        <v>-7170</v>
      </c>
    </row>
    <row r="18">
      <c r="A18" s="4" t="inlineStr">
        <is>
          <t>Net deferred tax liability</t>
        </is>
      </c>
      <c r="B18" s="5" t="n">
        <v>-919</v>
      </c>
      <c r="C18" s="5" t="n">
        <v>-12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rate, percent</t>
        </is>
      </c>
      <c r="B4" s="11" t="n">
        <v>0.008</v>
      </c>
      <c r="C4" s="11" t="n">
        <v>0.039</v>
      </c>
      <c r="D4" s="4" t="inlineStr">
        <is>
          <t xml:space="preserve"> </t>
        </is>
      </c>
    </row>
    <row r="5">
      <c r="A5" s="4" t="inlineStr">
        <is>
          <t>Net increase decrease in valuation allowances</t>
        </is>
      </c>
      <c r="B5" s="5" t="n">
        <v>9700000</v>
      </c>
      <c r="C5" s="5" t="n">
        <v>6700000</v>
      </c>
      <c r="D5" s="4" t="inlineStr">
        <is>
          <t xml:space="preserve"> </t>
        </is>
      </c>
    </row>
    <row r="6">
      <c r="A6" s="4" t="inlineStr">
        <is>
          <t>Unrecognized Tax Benefits</t>
        </is>
      </c>
      <c r="B6" s="6" t="n">
        <v>136000</v>
      </c>
      <c r="C6" s="6" t="n">
        <v>42000</v>
      </c>
      <c r="D6" s="5" t="n">
        <v>0</v>
      </c>
    </row>
    <row r="7">
      <c r="A7" s="4" t="inlineStr">
        <is>
          <t>Accrued interest or penalties</t>
        </is>
      </c>
      <c r="B7" s="6" t="n">
        <v>0</v>
      </c>
      <c r="C7" s="5" t="n">
        <v>0</v>
      </c>
      <c r="D7" s="4" t="inlineStr">
        <is>
          <t xml:space="preserve"> </t>
        </is>
      </c>
    </row>
    <row r="8">
      <c r="A8" s="4" t="inlineStr">
        <is>
          <t>Federal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5" t="n">
        <v>50200000</v>
      </c>
      <c r="C10" s="4" t="inlineStr">
        <is>
          <t xml:space="preserve"> </t>
        </is>
      </c>
      <c r="D10" s="4" t="inlineStr">
        <is>
          <t xml:space="preserve"> </t>
        </is>
      </c>
    </row>
    <row r="11">
      <c r="A11" s="4" t="inlineStr">
        <is>
          <t>Taxable income limitation, percent</t>
        </is>
      </c>
      <c r="B11" s="9" t="n">
        <v>0.8</v>
      </c>
      <c r="C11" s="4" t="inlineStr">
        <is>
          <t xml:space="preserve"> </t>
        </is>
      </c>
      <c r="D11" s="4" t="inlineStr">
        <is>
          <t xml:space="preserve"> </t>
        </is>
      </c>
    </row>
    <row r="12">
      <c r="A12" s="4" t="inlineStr">
        <is>
          <t>Federal [Member] | Research and Development Tax Credit Carryforward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Research and development tax credit carryforwards</t>
        </is>
      </c>
      <c r="B14" s="5" t="n">
        <v>600000</v>
      </c>
      <c r="C14" s="4" t="inlineStr">
        <is>
          <t xml:space="preserve"> </t>
        </is>
      </c>
      <c r="D14" s="4" t="inlineStr">
        <is>
          <t xml:space="preserve"> </t>
        </is>
      </c>
    </row>
    <row r="15">
      <c r="A15" s="4" t="inlineStr">
        <is>
          <t>Research and development tax credit carryforwards expiration year</t>
        </is>
      </c>
      <c r="B15" s="4" t="inlineStr">
        <is>
          <t>2036</t>
        </is>
      </c>
      <c r="C15" s="4" t="inlineStr">
        <is>
          <t xml:space="preserve"> </t>
        </is>
      </c>
      <c r="D15" s="4" t="inlineStr">
        <is>
          <t xml:space="preserve"> </t>
        </is>
      </c>
    </row>
    <row r="16">
      <c r="A16" s="4" t="inlineStr">
        <is>
          <t>State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53600000</v>
      </c>
      <c r="C18" s="4" t="inlineStr">
        <is>
          <t xml:space="preserve"> </t>
        </is>
      </c>
      <c r="D18" s="4" t="inlineStr">
        <is>
          <t xml:space="preserve"> </t>
        </is>
      </c>
    </row>
    <row r="19">
      <c r="A19" s="4" t="inlineStr">
        <is>
          <t>Net operating loss carryforwards expiration year</t>
        </is>
      </c>
      <c r="B19" s="4" t="inlineStr">
        <is>
          <t>2036</t>
        </is>
      </c>
      <c r="C19" s="4" t="inlineStr">
        <is>
          <t xml:space="preserve"> </t>
        </is>
      </c>
      <c r="D19" s="4" t="inlineStr">
        <is>
          <t xml:space="preserve"> </t>
        </is>
      </c>
    </row>
    <row r="20">
      <c r="A20" s="4" t="inlineStr">
        <is>
          <t>State [Member] | Research and Development Tax Credit Carryforward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 carryforward</t>
        </is>
      </c>
      <c r="B22" s="5" t="n">
        <v>200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Income Per Share Attributable to Common Stockholders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5" t="n">
        <v>-36780</v>
      </c>
      <c r="C4" s="5" t="n">
        <v>-47468</v>
      </c>
    </row>
    <row r="5">
      <c r="A5" s="3" t="inlineStr">
        <is>
          <t>Earnings Per Share, Diluted, Other Disclosure [Abstract]</t>
        </is>
      </c>
      <c r="B5" s="4" t="inlineStr">
        <is>
          <t xml:space="preserve"> </t>
        </is>
      </c>
      <c r="C5" s="4" t="inlineStr">
        <is>
          <t xml:space="preserve"> </t>
        </is>
      </c>
    </row>
    <row r="6">
      <c r="A6" s="4" t="inlineStr">
        <is>
          <t>Basic weighted-average common stock outstanding</t>
        </is>
      </c>
      <c r="B6" s="6" t="n">
        <v>31819776</v>
      </c>
      <c r="C6" s="6" t="n">
        <v>28083563</v>
      </c>
    </row>
    <row r="7">
      <c r="A7" s="4" t="inlineStr">
        <is>
          <t>Dilutive weighted-average common stock</t>
        </is>
      </c>
      <c r="B7" s="6" t="n">
        <v>31819776</v>
      </c>
      <c r="C7" s="6" t="n">
        <v>28083563</v>
      </c>
    </row>
    <row r="8">
      <c r="A8" s="3" t="inlineStr">
        <is>
          <t>Earnings Per Share, Basic [Abstract]</t>
        </is>
      </c>
      <c r="B8" s="4" t="inlineStr">
        <is>
          <t xml:space="preserve"> </t>
        </is>
      </c>
      <c r="C8" s="4" t="inlineStr">
        <is>
          <t xml:space="preserve"> </t>
        </is>
      </c>
    </row>
    <row r="9">
      <c r="A9" s="4" t="inlineStr">
        <is>
          <t>Basic</t>
        </is>
      </c>
      <c r="B9" s="7" t="n">
        <v>-1.16</v>
      </c>
      <c r="C9" s="7" t="n">
        <v>-1.69</v>
      </c>
    </row>
    <row r="10">
      <c r="A10" s="4" t="inlineStr">
        <is>
          <t>Diluted</t>
        </is>
      </c>
      <c r="B10" s="7" t="n">
        <v>-1.16</v>
      </c>
      <c r="C10" s="7" t="n">
        <v>-1.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mon Stock Equivalents Excluded from Calculation of Diluted Loss per Share Attributable to Common Stockholders (Details) - shares</t>
        </is>
      </c>
      <c r="B1" s="2" t="inlineStr">
        <is>
          <t>12 Months Ended</t>
        </is>
      </c>
    </row>
    <row r="2">
      <c r="B2" s="2" t="inlineStr">
        <is>
          <t>Dec. 31, 2023</t>
        </is>
      </c>
      <c r="C2" s="2" t="inlineStr">
        <is>
          <t>Dec. 31, 2022</t>
        </is>
      </c>
    </row>
    <row r="3">
      <c r="A3" s="4" t="inlineStr">
        <is>
          <t>Stock Options to Purchase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Employee share-based awards to purchase common stock</t>
        </is>
      </c>
      <c r="B5" s="6" t="n">
        <v>4009699</v>
      </c>
      <c r="C5" s="6" t="n">
        <v>3208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the Business Alpha Teknova, Inc. (referred to herein as the Company or Teknova), produces critical reagents for the discovery, development, and commercialization of novel therapies, vaccines, and molecular diagnostics. Product offerings include pre-poured media plates for cell growth and cloning; liquid cell culture media and supplements for cellular expansion; and molecular biology reagents for sample manipulation, resuspension, and purification. Teknova supports customers spanning the life sciences market, including pharmaceutical and biotechnology companies, contract development and manufacturing organizations, in vitro diagnostic franchises, and academic and government research institutions, with catalog and custom, made-to-order products. Teknova manufactures its products at its Hollister, California headquarters and stocks inventory of raw materials, components, and finished goods at that location. The Company ships products directly from its warehouse in Hollister, California. Concurrent Registered Direct Offering and Private Placements On September 15, 2023, the Company entered into a securities purchase agreement (the Registered Direct Purchase Agreement) in connection with a registered direct offering (the Registered Direct Offering) with certain accredited investors and qualified institutional buyers. On September 15, 2023, the Company also entered into a securities purchase agreement (the PIPE Purchase Agreement and, together with the Registered Direct Purchase Agreement, the Purchase Agreements) and a registration rights agreement (the Registration Rights Agreement) in connection with a concurrent private placement (the PIPE Private Placement) with certain accredited investors and qualified institutional buyers. Pursuant to the Registered Direct Purchase Agreement, the Company sold 1,086,485 shares of the Company’s common stock, $ 0.00001 par value per share (the Common Stock) at an offering price of $ 1.85 per share. Pursuant to the PIPE Purchase Agreement, the Company sold 11,299,993 shares of Common Stock (the PIPE Shares), at the same offering price of $ 1.85 per share. The Company’s controlling stockholder, Telegraph Hill Partners Management Company LLC, through its affiliates Telegraph Hill Partners IV, L.P. and THP IV Affiliates Fund, LLC, the Company’s President and Chief Executive Officer and a member of its board of directors, Stephen Gunstream, the Company’s Chief Financial Officer, Matthew Lowell, and the Company’ s General Counsel and Chief Compliance Officer, Damon Terrill, and the Mackowski Family Trust, which is affiliated with J. Matthew Mackowski, a member of the Company’s board of directors, participated in the PIPE Private Placement and purchased an aggregate of 9,054,052 shares of common stock on the same terms as the other investors. The Company received aggregate gross proceeds of $ 22.915 million from the Registered Direct Offering and PIPE Private Placement (collectively, the Offerings), before deducting offering expenses related to the Offerings. As of December 31, 2023, $ 0.4 million of costs directly related to these Offerings were included as a reduction to additional paid-in capital on the balance sheet. The Offerings closed on September 19,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 Additional Information (Details) - USD ($) $ in Millions</t>
        </is>
      </c>
      <c r="B1" s="2" t="inlineStr">
        <is>
          <t>12 Months Ended</t>
        </is>
      </c>
    </row>
    <row r="2">
      <c r="B2" s="2" t="inlineStr">
        <is>
          <t>Dec. 31, 2023</t>
        </is>
      </c>
      <c r="C2" s="2" t="inlineStr">
        <is>
          <t>Dec. 31, 2022</t>
        </is>
      </c>
    </row>
    <row r="3">
      <c r="A3" s="4" t="inlineStr">
        <is>
          <t>Meeches LL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for Rent Expense</t>
        </is>
      </c>
      <c r="B5" s="10" t="n">
        <v>0.1</v>
      </c>
      <c r="C5" s="10" t="n">
        <v>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allowance for doubtful accounts (Details) - USD ($) $ in Thousands</t>
        </is>
      </c>
      <c r="B1" s="2" t="inlineStr">
        <is>
          <t>12 Months Ended</t>
        </is>
      </c>
    </row>
    <row r="2">
      <c r="B2" s="2" t="inlineStr">
        <is>
          <t>Dec. 31, 2023</t>
        </is>
      </c>
      <c r="C2" s="2" t="inlineStr">
        <is>
          <t>Dec. 31, 2022</t>
        </is>
      </c>
    </row>
    <row r="3">
      <c r="A3" s="3" t="inlineStr">
        <is>
          <t>Accounts, Notes, Loans and Financing Receivable, Unclassified [Abstract]</t>
        </is>
      </c>
      <c r="B3" s="4" t="inlineStr">
        <is>
          <t xml:space="preserve"> </t>
        </is>
      </c>
      <c r="C3" s="4" t="inlineStr">
        <is>
          <t xml:space="preserve"> </t>
        </is>
      </c>
    </row>
    <row r="4">
      <c r="A4" s="4" t="inlineStr">
        <is>
          <t>Beginning balance</t>
        </is>
      </c>
      <c r="B4" s="5" t="n">
        <v>22</v>
      </c>
      <c r="C4" s="5" t="n">
        <v>23</v>
      </c>
    </row>
    <row r="5">
      <c r="A5" s="4" t="inlineStr">
        <is>
          <t>Provisions (benefits)</t>
        </is>
      </c>
      <c r="B5" s="6" t="n">
        <v>21</v>
      </c>
      <c r="C5" s="6" t="n">
        <v>25</v>
      </c>
    </row>
    <row r="6">
      <c r="A6" s="4" t="inlineStr">
        <is>
          <t>Recoveries (write-offs), net</t>
        </is>
      </c>
      <c r="B6" s="6" t="n">
        <v>-23</v>
      </c>
      <c r="C6" s="6" t="n">
        <v>-26</v>
      </c>
    </row>
    <row r="7">
      <c r="A7" s="4" t="inlineStr">
        <is>
          <t>Ending balance</t>
        </is>
      </c>
      <c r="B7" s="5" t="n">
        <v>20</v>
      </c>
      <c r="C7" s="5" t="n">
        <v>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inventory reserve (Details) - USD ($) $ in Thousands</t>
        </is>
      </c>
      <c r="B1" s="2" t="inlineStr">
        <is>
          <t>12 Months Ended</t>
        </is>
      </c>
    </row>
    <row r="2">
      <c r="B2" s="2" t="inlineStr">
        <is>
          <t>Dec. 31, 2023</t>
        </is>
      </c>
      <c r="C2" s="2" t="inlineStr">
        <is>
          <t>Dec. 31, 2022</t>
        </is>
      </c>
    </row>
    <row r="3">
      <c r="A3" s="3" t="inlineStr">
        <is>
          <t>Change in Accounting Estimate [Line Items]</t>
        </is>
      </c>
      <c r="B3" s="4" t="inlineStr">
        <is>
          <t xml:space="preserve"> </t>
        </is>
      </c>
      <c r="C3" s="4" t="inlineStr">
        <is>
          <t xml:space="preserve"> </t>
        </is>
      </c>
    </row>
    <row r="4">
      <c r="A4" s="4" t="inlineStr">
        <is>
          <t>Beginning balance</t>
        </is>
      </c>
      <c r="B4" s="5" t="n">
        <v>22</v>
      </c>
      <c r="C4" s="5" t="n">
        <v>23</v>
      </c>
    </row>
    <row r="5">
      <c r="A5" s="4" t="inlineStr">
        <is>
          <t>Provisions (benefits)</t>
        </is>
      </c>
      <c r="B5" s="6" t="n">
        <v>21</v>
      </c>
      <c r="C5" s="6" t="n">
        <v>25</v>
      </c>
    </row>
    <row r="6">
      <c r="A6" s="4" t="inlineStr">
        <is>
          <t>Recoveries (write-offs), net</t>
        </is>
      </c>
      <c r="B6" s="6" t="n">
        <v>-23</v>
      </c>
      <c r="C6" s="6" t="n">
        <v>-26</v>
      </c>
    </row>
    <row r="7">
      <c r="A7" s="4" t="inlineStr">
        <is>
          <t>Ending balance</t>
        </is>
      </c>
      <c r="B7" s="6" t="n">
        <v>20</v>
      </c>
      <c r="C7" s="6" t="n">
        <v>22</v>
      </c>
    </row>
    <row r="8">
      <c r="A8" s="4" t="inlineStr">
        <is>
          <t>Inventory reserve [Member]</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Beginning balance</t>
        </is>
      </c>
      <c r="B10" s="6" t="n">
        <v>1046</v>
      </c>
      <c r="C10" s="6" t="n">
        <v>470</v>
      </c>
    </row>
    <row r="11">
      <c r="A11" s="4" t="inlineStr">
        <is>
          <t>Provisions (benefits)</t>
        </is>
      </c>
      <c r="B11" s="6" t="n">
        <v>323</v>
      </c>
      <c r="C11" s="6" t="n">
        <v>697</v>
      </c>
    </row>
    <row r="12">
      <c r="A12" s="4" t="inlineStr">
        <is>
          <t>Recoveries (write-offs), net</t>
        </is>
      </c>
      <c r="B12" s="6" t="n">
        <v>-678</v>
      </c>
      <c r="C12" s="6" t="n">
        <v>-121</v>
      </c>
    </row>
    <row r="13">
      <c r="A13" s="4" t="inlineStr">
        <is>
          <t>Ending balance</t>
        </is>
      </c>
      <c r="B13" s="5" t="n">
        <v>691</v>
      </c>
      <c r="C13" s="5" t="n">
        <v>10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the income tax valuation allowance (Details) - USD ($) $ in Thousands</t>
        </is>
      </c>
      <c r="B1" s="2" t="inlineStr">
        <is>
          <t>12 Months Ended</t>
        </is>
      </c>
    </row>
    <row r="2">
      <c r="B2" s="2" t="inlineStr">
        <is>
          <t>Dec. 31, 2023</t>
        </is>
      </c>
      <c r="C2" s="2" t="inlineStr">
        <is>
          <t>Dec. 31, 2022</t>
        </is>
      </c>
    </row>
    <row r="3">
      <c r="A3" s="3" t="inlineStr">
        <is>
          <t>Regulatory Asset [Line Items]</t>
        </is>
      </c>
      <c r="B3" s="4" t="inlineStr">
        <is>
          <t xml:space="preserve"> </t>
        </is>
      </c>
      <c r="C3" s="4" t="inlineStr">
        <is>
          <t xml:space="preserve"> </t>
        </is>
      </c>
    </row>
    <row r="4">
      <c r="A4" s="4" t="inlineStr">
        <is>
          <t>Beginning balance</t>
        </is>
      </c>
      <c r="B4" s="5" t="n">
        <v>22</v>
      </c>
      <c r="C4" s="5" t="n">
        <v>23</v>
      </c>
    </row>
    <row r="5">
      <c r="A5" s="4" t="inlineStr">
        <is>
          <t>Additions charged to expense</t>
        </is>
      </c>
      <c r="B5" s="6" t="n">
        <v>21</v>
      </c>
      <c r="C5" s="6" t="n">
        <v>25</v>
      </c>
    </row>
    <row r="6">
      <c r="A6" s="4" t="inlineStr">
        <is>
          <t>Reductions charged to other accounts</t>
        </is>
      </c>
      <c r="B6" s="6" t="n">
        <v>-23</v>
      </c>
      <c r="C6" s="6" t="n">
        <v>-26</v>
      </c>
    </row>
    <row r="7">
      <c r="A7" s="4" t="inlineStr">
        <is>
          <t>Ending balance</t>
        </is>
      </c>
      <c r="B7" s="6" t="n">
        <v>20</v>
      </c>
      <c r="C7" s="6" t="n">
        <v>22</v>
      </c>
    </row>
    <row r="8">
      <c r="A8" s="4" t="inlineStr">
        <is>
          <t>Income tax valuation allowance [Member]</t>
        </is>
      </c>
      <c r="B8" s="4" t="inlineStr">
        <is>
          <t xml:space="preserve"> </t>
        </is>
      </c>
      <c r="C8" s="4" t="inlineStr">
        <is>
          <t xml:space="preserve"> </t>
        </is>
      </c>
    </row>
    <row r="9">
      <c r="A9" s="3" t="inlineStr">
        <is>
          <t>Regulatory Asset [Line Items]</t>
        </is>
      </c>
      <c r="B9" s="4" t="inlineStr">
        <is>
          <t xml:space="preserve"> </t>
        </is>
      </c>
      <c r="C9" s="4" t="inlineStr">
        <is>
          <t xml:space="preserve"> </t>
        </is>
      </c>
    </row>
    <row r="10">
      <c r="A10" s="4" t="inlineStr">
        <is>
          <t>Beginning balance</t>
        </is>
      </c>
      <c r="B10" s="6" t="n">
        <v>7170</v>
      </c>
      <c r="C10" s="6" t="n">
        <v>477</v>
      </c>
    </row>
    <row r="11">
      <c r="A11" s="4" t="inlineStr">
        <is>
          <t>Additions charged to expense</t>
        </is>
      </c>
      <c r="B11" s="6" t="n">
        <v>9668</v>
      </c>
      <c r="C11" s="6" t="n">
        <v>6693</v>
      </c>
    </row>
    <row r="12">
      <c r="A12" s="4" t="inlineStr">
        <is>
          <t>Reductions charged to other accounts</t>
        </is>
      </c>
      <c r="B12" s="6" t="n">
        <v>0</v>
      </c>
      <c r="C12" s="6" t="n">
        <v>0</v>
      </c>
    </row>
    <row r="13">
      <c r="A13" s="4" t="inlineStr">
        <is>
          <t>Ending balance</t>
        </is>
      </c>
      <c r="B13" s="5" t="n">
        <v>16838</v>
      </c>
      <c r="C13" s="5" t="n">
        <v>71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Change in unrecognized tax benefits (Details) - USD ($) $ in Thousands</t>
        </is>
      </c>
      <c r="B1" s="2" t="inlineStr">
        <is>
          <t>12 Months Ended</t>
        </is>
      </c>
    </row>
    <row r="2">
      <c r="B2" s="2" t="inlineStr">
        <is>
          <t>Dec. 31, 2023</t>
        </is>
      </c>
      <c r="C2" s="2" t="inlineStr">
        <is>
          <t>Dec. 31, 2022</t>
        </is>
      </c>
    </row>
    <row r="3">
      <c r="A3" s="3" t="inlineStr">
        <is>
          <t>Income Tax Uncertainties [Abstract]</t>
        </is>
      </c>
      <c r="B3" s="4" t="inlineStr">
        <is>
          <t xml:space="preserve"> </t>
        </is>
      </c>
      <c r="C3" s="4" t="inlineStr">
        <is>
          <t xml:space="preserve"> </t>
        </is>
      </c>
    </row>
    <row r="4">
      <c r="A4" s="4" t="inlineStr">
        <is>
          <t>Beginning balance</t>
        </is>
      </c>
      <c r="B4" s="5" t="n">
        <v>42</v>
      </c>
      <c r="C4" s="5" t="n">
        <v>0</v>
      </c>
    </row>
    <row r="5">
      <c r="A5" s="3" t="inlineStr">
        <is>
          <t>Tax positions related to the current year:</t>
        </is>
      </c>
      <c r="B5" s="4" t="inlineStr">
        <is>
          <t xml:space="preserve"> </t>
        </is>
      </c>
      <c r="C5" s="4" t="inlineStr">
        <is>
          <t xml:space="preserve"> </t>
        </is>
      </c>
    </row>
    <row r="6">
      <c r="A6" s="4" t="inlineStr">
        <is>
          <t>Additions</t>
        </is>
      </c>
      <c r="B6" s="6" t="n">
        <v>86</v>
      </c>
      <c r="C6" s="6" t="n">
        <v>42</v>
      </c>
    </row>
    <row r="7">
      <c r="A7" s="4" t="inlineStr">
        <is>
          <t>Reductions</t>
        </is>
      </c>
      <c r="B7" s="6" t="n">
        <v>0</v>
      </c>
      <c r="C7" s="6" t="n">
        <v>0</v>
      </c>
    </row>
    <row r="8">
      <c r="A8" s="3" t="inlineStr">
        <is>
          <t>Tax positions related to the prior year:</t>
        </is>
      </c>
      <c r="B8" s="4" t="inlineStr">
        <is>
          <t xml:space="preserve"> </t>
        </is>
      </c>
      <c r="C8" s="4" t="inlineStr">
        <is>
          <t xml:space="preserve"> </t>
        </is>
      </c>
    </row>
    <row r="9">
      <c r="A9" s="4" t="inlineStr">
        <is>
          <t>Additions</t>
        </is>
      </c>
      <c r="B9" s="6" t="n">
        <v>8</v>
      </c>
      <c r="C9" s="6" t="n">
        <v>0</v>
      </c>
    </row>
    <row r="10">
      <c r="A10" s="4" t="inlineStr">
        <is>
          <t>Reductions</t>
        </is>
      </c>
      <c r="B10" s="6" t="n">
        <v>0</v>
      </c>
      <c r="C10" s="6" t="n">
        <v>0</v>
      </c>
    </row>
    <row r="11">
      <c r="A11" s="4" t="inlineStr">
        <is>
          <t>Ending balance</t>
        </is>
      </c>
      <c r="B11" s="5" t="n">
        <v>136</v>
      </c>
      <c r="C11" s="5" t="n">
        <v>4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tingencies - Additional Information (Details) $ in Millions</t>
        </is>
      </c>
      <c r="B1" s="2" t="inlineStr">
        <is>
          <t>Dec. 31, 2023 USD ($)</t>
        </is>
      </c>
    </row>
    <row r="2">
      <c r="A2" s="3" t="inlineStr">
        <is>
          <t>Commitments and Contingencies Disclosure [Abstract]</t>
        </is>
      </c>
      <c r="B2" s="4" t="inlineStr">
        <is>
          <t xml:space="preserve"> </t>
        </is>
      </c>
    </row>
    <row r="3">
      <c r="A3" s="4" t="inlineStr">
        <is>
          <t>Loss contingency, accrual</t>
        </is>
      </c>
      <c r="B3" s="10" t="n">
        <v>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s>
  <sheetData>
    <row r="1">
      <c r="A1" s="1" t="inlineStr">
        <is>
          <t>Subsequent Events (Additional Information) (Details) - USD ($) $ / shares in Units, $ in Millions</t>
        </is>
      </c>
      <c r="D1" s="2" t="inlineStr">
        <is>
          <t>12 Months Ended</t>
        </is>
      </c>
    </row>
    <row r="2">
      <c r="B2" s="2" t="inlineStr">
        <is>
          <t>Mar. 08, 2024</t>
        </is>
      </c>
      <c r="C2" s="2" t="inlineStr">
        <is>
          <t>Jan. 11, 2024</t>
        </is>
      </c>
      <c r="D2" s="2" t="inlineStr">
        <is>
          <t>Dec. 31, 2024</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revenue requirement for the financial covenant</t>
        </is>
      </c>
      <c r="B4" s="4" t="inlineStr">
        <is>
          <t xml:space="preserve"> </t>
        </is>
      </c>
      <c r="C4" s="4" t="inlineStr">
        <is>
          <t xml:space="preserve"> </t>
        </is>
      </c>
      <c r="D4" s="4" t="inlineStr">
        <is>
          <t xml:space="preserve"> </t>
        </is>
      </c>
      <c r="E4" s="10" t="n">
        <v>42.5</v>
      </c>
    </row>
    <row r="5">
      <c r="A5" s="4" t="inlineStr">
        <is>
          <t>Amendment Number Five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et revenue requirement for the financial covenant</t>
        </is>
      </c>
      <c r="B7" s="4" t="inlineStr">
        <is>
          <t xml:space="preserve"> </t>
        </is>
      </c>
      <c r="C7" s="4" t="inlineStr">
        <is>
          <t xml:space="preserve"> </t>
        </is>
      </c>
      <c r="D7" s="5" t="n">
        <v>42</v>
      </c>
      <c r="E7" s="4" t="inlineStr">
        <is>
          <t xml:space="preserve"> </t>
        </is>
      </c>
    </row>
    <row r="8">
      <c r="A8" s="4" t="inlineStr">
        <is>
          <t>Forecast [Member] | Amendment Number Five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et revenue requirement for the financial covenant</t>
        </is>
      </c>
      <c r="B10" s="4" t="inlineStr">
        <is>
          <t xml:space="preserve"> </t>
        </is>
      </c>
      <c r="C10" s="4" t="inlineStr">
        <is>
          <t xml:space="preserve"> </t>
        </is>
      </c>
      <c r="D10" s="5" t="n">
        <v>34</v>
      </c>
      <c r="E10" s="4" t="inlineStr">
        <is>
          <t xml:space="preserve"> </t>
        </is>
      </c>
    </row>
    <row r="11">
      <c r="A11" s="4" t="inlineStr">
        <is>
          <t>Subsequent Events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everance and other related termination benefits</t>
        </is>
      </c>
      <c r="B13" s="4" t="inlineStr">
        <is>
          <t xml:space="preserve"> </t>
        </is>
      </c>
      <c r="C13" s="10" t="n">
        <v>1.2</v>
      </c>
      <c r="D13" s="4" t="inlineStr">
        <is>
          <t xml:space="preserve"> </t>
        </is>
      </c>
      <c r="E13" s="4" t="inlineStr">
        <is>
          <t xml:space="preserve"> </t>
        </is>
      </c>
    </row>
    <row r="14">
      <c r="A14" s="4" t="inlineStr">
        <is>
          <t>Total annual cost saveing deposit</t>
        </is>
      </c>
      <c r="B14" s="4" t="inlineStr">
        <is>
          <t xml:space="preserve"> </t>
        </is>
      </c>
      <c r="C14" s="10" t="n">
        <v>6.4</v>
      </c>
      <c r="D14" s="4" t="inlineStr">
        <is>
          <t xml:space="preserve"> </t>
        </is>
      </c>
      <c r="E14" s="4" t="inlineStr">
        <is>
          <t xml:space="preserve"> </t>
        </is>
      </c>
    </row>
    <row r="15">
      <c r="A15" s="4" t="inlineStr">
        <is>
          <t>Reduction in workforce position percentage</t>
        </is>
      </c>
      <c r="B15" s="4" t="inlineStr">
        <is>
          <t xml:space="preserve"> </t>
        </is>
      </c>
      <c r="C15" s="9" t="n">
        <v>0.15</v>
      </c>
      <c r="D15" s="4" t="inlineStr">
        <is>
          <t xml:space="preserve"> </t>
        </is>
      </c>
      <c r="E15" s="4" t="inlineStr">
        <is>
          <t xml:space="preserve"> </t>
        </is>
      </c>
    </row>
    <row r="16">
      <c r="A16" s="4" t="inlineStr">
        <is>
          <t>Subsequent Event Description</t>
        </is>
      </c>
      <c r="B16" s="4" t="inlineStr">
        <is>
          <t xml:space="preserve"> </t>
        </is>
      </c>
      <c r="C16" s="4" t="inlineStr">
        <is>
          <t>On January 16, 2024, the board of directors of the Company approved a stock option repricing (the Option Repricing), which was effective on March 14, 2024 (the Repricing Date). The Option Repricing applies to outstanding options to purchase shares of common stock of the Company (the Common Stock) that, as of the Repricing Date, are held by employees and certain non-employee directors of the Company (the Outstanding Options), and were granted under the Company’s 2016 Plan, 2020 Plan, and 2021 Plan (collectively, the Plans). As of the Repricing Date, all Outstanding Options were repriced such that the exercise price per share for such Outstanding Options will be reduced to the Fair Market Value (as defined in the Plans) of the Common Stock on the Repricing Date (the New Price), effective as of the Price Reduction Date (as defined below), provided that the holder remains employed by the Company or continues to serve as a member of the board of directors through such date. The Price Reduction Date is the earliest to occur of (i) September 14, 2025, (ii) the date of the holder’s termination of employment or service with the Company due to (x) a termination by the Company without cause or (y) the holder’s resignation for good reason, or (iii) the date on which a change in control of the Company occurs. For the avoidance of doubt, other than in event of a change in control, the reduced exercise price only applies to exercises that occur on or after the Price Reduction Date and if a holder’s employment by or service to the Company has not ended (other than due to a termination by the Company without cause or a resignation for good reason) prior to the Price Reduction Date.</t>
        </is>
      </c>
      <c r="D16" s="4" t="inlineStr">
        <is>
          <t xml:space="preserve"> </t>
        </is>
      </c>
      <c r="E16" s="4" t="inlineStr">
        <is>
          <t xml:space="preserve"> </t>
        </is>
      </c>
    </row>
    <row r="17">
      <c r="A17" s="4" t="inlineStr">
        <is>
          <t>Subsequent Events [Member] | Amendment Number Five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lass of Warrant or Right, Outstanding</t>
        </is>
      </c>
      <c r="B19" s="6" t="n">
        <v>125000</v>
      </c>
      <c r="C19" s="4" t="inlineStr">
        <is>
          <t xml:space="preserve"> </t>
        </is>
      </c>
      <c r="D19" s="4" t="inlineStr">
        <is>
          <t xml:space="preserve"> </t>
        </is>
      </c>
      <c r="E19" s="4" t="inlineStr">
        <is>
          <t xml:space="preserve"> </t>
        </is>
      </c>
    </row>
    <row r="20">
      <c r="A20" s="4" t="inlineStr">
        <is>
          <t>Net Cash Requirement for Financial Convenant</t>
        </is>
      </c>
      <c r="B20" s="5" t="n">
        <v>9</v>
      </c>
      <c r="C20" s="4" t="inlineStr">
        <is>
          <t xml:space="preserve"> </t>
        </is>
      </c>
      <c r="D20" s="4" t="inlineStr">
        <is>
          <t xml:space="preserve"> </t>
        </is>
      </c>
      <c r="E20" s="4" t="inlineStr">
        <is>
          <t xml:space="preserve"> </t>
        </is>
      </c>
    </row>
    <row r="21">
      <c r="A21" s="4" t="inlineStr">
        <is>
          <t>Achieving Revenue from the Preceding Month</t>
        </is>
      </c>
      <c r="B21" s="5" t="n">
        <v>34</v>
      </c>
      <c r="C21" s="4" t="inlineStr">
        <is>
          <t xml:space="preserve"> </t>
        </is>
      </c>
      <c r="D21" s="4" t="inlineStr">
        <is>
          <t xml:space="preserve"> </t>
        </is>
      </c>
      <c r="E21" s="4" t="inlineStr">
        <is>
          <t xml:space="preserve"> </t>
        </is>
      </c>
    </row>
    <row r="22">
      <c r="A22" s="4" t="inlineStr">
        <is>
          <t>Stock with exercise price</t>
        </is>
      </c>
      <c r="B22" s="13" t="n">
        <v>2.9934</v>
      </c>
      <c r="C22" s="4" t="inlineStr">
        <is>
          <t xml:space="preserve"> </t>
        </is>
      </c>
      <c r="D22" s="4" t="inlineStr">
        <is>
          <t xml:space="preserve"> </t>
        </is>
      </c>
      <c r="E22" s="4" t="inlineStr">
        <is>
          <t xml:space="preserve"> </t>
        </is>
      </c>
    </row>
    <row r="23">
      <c r="A23" s="4" t="inlineStr">
        <is>
          <t>Subsequent Events [Member] | Forecast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Net Cash Requirement for Financial Convenant</t>
        </is>
      </c>
      <c r="B25" s="5" t="n">
        <v>10</v>
      </c>
      <c r="C25" s="4" t="inlineStr">
        <is>
          <t xml:space="preserve"> </t>
        </is>
      </c>
      <c r="D25" s="4" t="inlineStr">
        <is>
          <t xml:space="preserve"> </t>
        </is>
      </c>
      <c r="E25" s="4" t="inlineStr">
        <is>
          <t xml:space="preserve"> </t>
        </is>
      </c>
    </row>
    <row r="26">
      <c r="A26" s="4" t="inlineStr">
        <is>
          <t>Achieving Revenue from the Preceding Month</t>
        </is>
      </c>
      <c r="B26" s="6" t="n">
        <v>45</v>
      </c>
      <c r="C26" s="4" t="inlineStr">
        <is>
          <t xml:space="preserve"> </t>
        </is>
      </c>
      <c r="D26" s="4" t="inlineStr">
        <is>
          <t xml:space="preserve"> </t>
        </is>
      </c>
      <c r="E26" s="4" t="inlineStr">
        <is>
          <t xml:space="preserve"> </t>
        </is>
      </c>
    </row>
    <row r="27">
      <c r="A27" s="4" t="inlineStr">
        <is>
          <t>Subsequent Events [Member] | Amended Term Loan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Achieving Revenue from the Preceding Month</t>
        </is>
      </c>
      <c r="B29" s="5" t="n">
        <v>38</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Basis of Presentation and Summary of Significant Accounting Policies Basis of Accounting, Presentation, and Use of Estimates The accompanying financial statements and related notes are prepared in accordance with U.S. generally accepted accounting principles (GAAP). The preparation of financial statements in conformity with GAAP requires management to make estimates and assumptions that affect certain amounts of assets and liabilities, and disclosures of assets and liabilities, at the date of each financial statement, and the reported amount of revenues and expenses during the reporting period. Significant items that are subject to such estimates and assumptions include, but are not limited to, the revenue recognition, impairment of long-lived assets and intangible assets, valuation of share-based payment awards, and income taxes. Although management bases its estimates on historical experience and various other assumptions that are believed to be reasonable under the circumstances, actual results could differ significantly from the estimates under different assumptions or cond itions. Going Concern Accounting Standards Codification (ASC) 205-40, Presentation of Financial Statements—Going Concern , requires management to evaluate an entity’s ability to continue as a going concern for the twelve-month period following the date on which the financial statements are available for issuance. Management performed an assessment to determine whether there were conditions or events that, considered individually and in the aggregate, raised substantial doubt about the Company’s ability to continue as a going concern for the twelve-month period following the date on which the accompanying financial statements are being issued. This assessment indicated certain negative conditions and events, described further below, that raise substantial doubt about the Company’s ability to continue as a going concern. As of December 31, 2023, the Company had limited capital resources to fund ongoing operations. During the year ended December 31, 2023, Teknova incurred net losses of $ 36.8 million. In addition, as of December 31, 2023, the Company had an accumulated deficit of $ 91.8 million and a total principal amount of outstanding borrowings of $ 12.1 million. As of December 31, 2023, the Company had $ 36.8 million of working capital, which included $ 28.5 million in cash and cash equivalents. The Company’s available capital resources may not be sufficient for the Company to continue to meet its obligations as they become due over the next twelve months if the Company cannot improve its operating results or increase its operating cash inflows. If these capital resources are not sufficient, the Company may need to raise additional capital through the sale of equity or debt securities, enter into strategic business collaboration agreements with other companies, seek other funding facilities, or sell assets. However, there can be no assurance that the Company will be able to accomplish any of the foregoing or do so on favorable terms. If the Company is unable to meet its obligations when they become due over the next twelve months through its available capital resources, or obtain new sources of capital when needed, the Company may have to delay expenditures, reduce the scope of its manufacturing operations, reduce or eliminate one or more of its development programs, make significant changes to its operating plan, or cease its operations. As disclosed in Note. 17. Subsequent Events, the Company is subject to certain financial covenants as set forth in the Amended Credit Agreement (defined in Note 17). These financial covenants include (i) a trailing twelve months minimum net revenue covenant that must be met each calendar month, and (ii) a requirement to maintain a minimum level of cash at all times through the term of the Amended Credit Agreement. To the extent the Company continues to experience unfavorable market conditions, like other companies in the industry, the Company believes it may be unable to comply with the trailing twelve months revenue covenant during the twelve-month period following the date on which the financial statements are available for issuance. Failing to comply with the monthly revenue covenant would be an event of default under the Amended Credit Agreement and the lender would have the right, but not the obligation, to accelerate the Company’s obligations to pay the outstanding balance due and payable under the Term Loan (defined in Note 10). If the Company violates one or more of its covenants under the Amended Credit Agreement and is not able to obtain a waiver from or agree to an accommodation with the lender with respect to any such violation, the Company could be required to pay all or a portion of the outstanding amount under the Term Loan. In that event, the Company may need to seek other sources of capital and there can be no assurances that the Company would be able to do so on acceptable terms. The accompanying financial statements have been prepared assuming the Company will continue as a going concern, which contemplates continuity of operations, realization of assets, and the satisfaction of liabilities in the normal course of business for one year following the issuance of these audited financial statements. As such, the accompanying financial statements do not include any adjustments relating to the recoverability and classification of assets and their carrying amounts, or the amount and classification of liabilities that may result should the Company be unable to continue as a going concer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eknova’s CODM is its Chief Executive Officer, currently Stephen Gunstream. Teknova has determined that it operates in one reporting unit, one operating segment, and one reportable segment, as the CODM reviews financial information presented on a consolidated basis for purposes of making operating decisions, allocating resources, and evaluating financial performance. Concentrations of Credit Risk Teknova’s financial instruments that are exposed to concentration of credit risk consist primarily of cash and cash equivalents and accounts receivable. The Company places its cash with high-quality banking institutions. At times, the Company’s cash balances may exceed the Federal Deposit Insurance Corporation (FDIC) insurance limit. Teknova’s cash equivalents consist primarily of money market funds and U.S. Treasuries. Teknova extends credit to customers based on its evaluation of the customer’ s financial condition and routinely communicates with its customers regarding payments. The Company has a history of limited write-offs, and therefore believes that its accounts receivable credit risk exposure is low. For information regarding the Company’s significant customers and suppliers, see Note 4. Concentrations of Risk. Cash and Cash Equivalents Teknova’s cash and cash equivalents include cash on hand, cash held in banks, and highly-liquid investments with maturities of three months or less at the date of acquisition. Teknova maintains its cash in bank deposit accounts in financial institutions that are insured by the FDIC up to a balance of $ 250.0 thousand. Cash equivalents are stated at amortized cost, plus accrued interest, which approximates fair value. Fair Value of Financial Instruments The carrying amounts of certain of Teknova’s financial instruments, including cash equivalents, accounts receivable, inventories, accounts payable and accrued liabilities, approximate fair value due to their relatively short maturities. Accounts Receivable Accounts receivable are stated at invoice value, less estimated allowances for doubtful accounts. Teknova uses the allowance method to account for uncollectible accounts receivable, calculated by management using the historical average of uncollectible accounts. The Company continually monitors its customer payments and maintains an allowance for estimated losses resulting from its customers’ inability to make required payments. Accounts receivable are considered past due once customer payment terms have been exceeded. Receivables are written off when deemed uncollectible. Recoveries of trade receivables previously written off are recorded when received. Inventories Inventory, consisting of raw materials, work in process and finished goods, is stated at the lower of cost or net realizable value, on a first-in, first-out basis. Teknova writes down its inventory for estimated obsolescence or inventory in excess of reasonably expected near-term sales or unmarketable inventory, in an amount equal to the difference between the cost of inventory and the estimated net realizable value, based upon assumptions about future demand and market conditions. If actual market conditions are less favorable than those projected by Teknova, additional inventory write-downs may be required. Inventory impairment charges establish a new cost basis for inventory, and charges are not reversed subsequently to income, even if circumstances later suggest that increased carrying amounts are recoverable. Capitalized Software Implementation Costs Teknova capitalizes certain implementation costs incurred under a cloud computing hosting arrangement. Costs incurred during the application development stage related to the implementation of the hosting arrangement are capitalized and included within other assets on the accompanying balance sheets. Amortization of capitalized implementation costs is recognized on a straight-line basis over the expected term of the associated hosting arrangement when it is ready for its intended use. Costs related to preliminary project activities and post-implementation activities are expensed as incurred. As of December 31, 2023 and 2022, Teknova had capitalized software implementation costs of $ 1.8 million and $ 2.2 million, respectively, which were included within other non-current assets in the accompanying financial statements . Amortization expense related to capitalized implementation costs for the years ended December 31, 2023 and 2022 were $ 0.4 million and $ 0.1 million, respectively, which were included within operating expenses in the accompanying financial statements . Property, Plant, and Equipment Teknova records property, plant, and equipment at fair value when it is acquired in a business combination or at cost for all other purchases of property, plant, and equipment. Property, plant, and equipment is depreciated over the estimated useful lives of the assets, using the straight-line method. Any leasehold improvements are amortized on a straight-line basis over the shorter of the estimated useful life of the asset or the estimated remaining life of the lease. Costs for repairs and maintenance that do not significantly increase the value or estimated lives of property, plant, and equipment are expensed as incurred. Upon retirement or sale, the cost and related accumulated depreciation are removed from the balance sheets, and the resulting gain or loss is reflected in the statements of operations. The estimated useful lives of the major classes of property and equipment are as follows:
Estimated Useful Lives
Machinery and equipment 5 – 15 years
Office furniture and equipment 3 – 7 years
Vehicles 5 years
Leasehold improvements 3 – 15 years Impairment of Long-Lived Assets Teknova evaluates its long-lived assets for impairment when events or changes in circumstances indicate a possible inability to recover carrying amounts. Recoverability is assessed by comparing the carrying value of the assets to estimated undiscounted future cash flows expected to be generated by the assets. Impairment losses are recorded on long-lived assets used in operations when indicators of impairment are present and the undiscounted cash flows estimated to be generated during the life of those assets are less than the assets’ carrying amounts. If an asset is impaired, the loss is measured as the amount by which the asset’s carrying value exceeds its fair value. For each of the years ended December 31, 2023 and 2022, the Company recorded impairments of its long-lived assets, see Note 6. Property, Plant, and Equipment, Net. Intangible Assets Teknova’s intangible assets consist of the Teknova trade name and the Company’s customer relationships. Indefinite lived intangible assets are not amortized but are tested for impairment at least annually as of October 1, or more frequently if events or circumstances indicate that it is more likely than not that an asset is impaired. If the fair value of the asset is less than its carrying amount, an impairment charge would be recognized in an amount equal to the difference between the carrying amount and the fair value. Finite-lived intangible assets are amortized over the estimated economic useful lives of the assets, which is the period during which expected cash flows support the fair value of such intangible assets. Teknova reviews finite-lived intangible assets for impairment whenever events or changes in circumstances indicate that the carrying amount of the assets or an asset group may not be recoverable. When such an event occurs, management determines whether there has been impairment by comparing the anticipated undiscounted future net cash flows to the related assets’ or asset group’s carrying value. During the year ended December 31, 2023, the Company impaired its indefinite lived intangible asset. See Note 8. Intangible Assets, Net. During the year ended December 31, 2022, the Company fully impaired its goodwill, see Note 8. Intangible Assets, Net. No other intangible assets were impaired during the year ended December 31, 2023 and 2022. Leases The Company determines if an arrangement is an operating lease at a lease’s inception. Leases with an initial term of 12 months or fewer are not recorded on the balance sheet. All other operating leases are recorded on the balance sheet with a corresponding operating lease asset, net, representing the right to use the underlying asset for the lease term and the operating lease liabilities representing the obligation to make lease payments arising from the lease. The Company’s lease agreements do not contain any material residual value guarantees or restrictive covenants. Operating lease assets and operating lease liabilities are recognized at the commencement date based on the present value of lease payments over the lease term and include options to extend or terminate the lease when such options are reasonably certain to be exercised. The present value of lease payments is determined primarily using the incremental borrowing rate, adjusted for the lease term, based on the information available at the lease commencement or modification date as required. Lease agreements with lease and non-lease components are generally accounted for as a single lease component. The Company’s operating lease expense is recognized on a straight-line basis over the lease term. Debt Issuance Costs Debt issuance costs represent legal, consulting, and other financial costs associated with debt financing and are presented on the balance sheets as a direct reduction from the carrying amount of the related debt instrument. Debt issuance costs on the term debt are amortized to interest expense over the term of the applicable debt agreement using the effective interest rate method. Revenue Recognition We account for revenue in accordance with ASC 606, Revenue From Contracts With Customers . Teknova recognizes revenue for sales of goods through the following steps: ▪ Identification of the contract, or contracts, with a customer, typically a purchase order ▪ Identification of the performance obligations in the contract ▪ Determination of the transaction price ▪ Allocation of the transaction price to the performance obligations in the contract ▪ Recognition of revenue when, or as, the company satisfies a performance obligation Teknova recognizes revenue from the sale of manufactured products and services when the Company transfers control of promised goods or services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Teknova’s sales are made directly to customers or through distributors, generally under agreements with payment terms typically shorter than 90 days and, in no case exceeding one year. Therefore, Teknova’s contracts do not contain a significant financing component. Sales, value add, and other taxes collected concurrent with revenue are excluded from sales. The Company records amounts billed to customers for shipping and handling in a sales transaction as revenue. Shipping and handling costs are included in general and administrative expenses as revenue is recognized. Shipping and handling costs for the years ended December 31, 2023 and 2022 were $ 1.2 million and $ 1.4 million, respectively. Occasionally, Teknova offers rebates, discounts, and returns on its products, however returns and refunds occur rarely. The Company records rebates, discounts, and returns at the time they occur. The difference between recording these as they occur and estimating the amount of consideration in exchange for the transfer of promised goods would not have a material impact on the financial statements. Costs incurred to obtain contracts with customers are expensed immediately, because the amortization period for such costs is one year or less. Cost of Sales Cost of sales includes salaries, wages and benefits, raw materials consumption (including direct and indirect material), depreciation, utilities, rent, manufacturing supplies, and other production overhead. Research and Development Expenses The Company’s research and development expenses primarily consist of employee-related expenses, including salaries, benefits, and stock-based compensation expense for personnel in process engineering and product development functions, expenses related to occupancy costs, laboratory supplies, consulting fees, and depreciation associated with various assets used in the research and development of the Company’s products and processes. Sales and Marketing Expenses The Company’s sales and marketing expenses primarily consist of employee-related expenses, including salaries, benefits, and stock-based compensation expense for sales and marketing employees, expenses related to occupancy costs, brand strategy, website, content, and collateral. The Company expenses advertising costs as incurred. Advertising expenses are included in sales and marketing expenses in the accompanying financial statemen ts. Advertising expenses were $ 0.1 million and no t significant in the years ended December 31, 2023 and 2022, respectively . General and Administrative Expenses The Company’s general and administrative expenses primarily consist of costs associated with executive and administrative staff, and other expenses such as shipping charges, professional service fees, occupancy costs, IT systems, insurance, depreciation, and stock-based compensation expense for executive and administrative staff . Reduction in Workforce On February 1, 2023, the Company carried out a reduction in workforce of approximately 40 positions, aimed at reducing operating expenses. The Company incurred $ 0.7 million of costs in connection with the reduction in workforce related to severance pay and other termination benefits. The costs associated with the reduction in workforce were recorded in the quarter ended March 31, 2023, in general and administrative expenses in the accompanying financial statements . At-the-Market Facility On March 30, 2023, the Company entered into a sales agreement (the ATM Facility) with Cowen and Company, LLC (Cowen), under which the Company may offer and sell, from time to time, shares of its common stock having aggregate gross proceeds of up to $ 50.0 million. The issuance and sale of these shares pursuant to the ATM Facility are deemed “at the market” offerings as defined in Rule 415 under the Securities Act of 1933, as amended (the Securities Act), and are registered under the Securities Act. The Company will pay a commission of up to 3.0 % of gross sales proceeds of any common stock sold under the ATM Facility. The aggregate market value of shares eligible for sale under the ATM Facility will be subject to the limitations of General Instruction I.B.6 of Form S-3, to the extent required under such instruction. Following the capital raise through offerings described in Note 1. Nature of the Business, costs capitalized related to the ATM Facility of $ 0.4 million were written off during the quarter ended September 30, 2023, and reflected in general and administrative expenses in the accompanying financial statements. Stock-Based Compensation Teknova measures and recognizes compensation expense for all stock-based awards, including stock options, restricted stock units, and stock purchase rights granted under the Employee Stock Purchase Plan (ESPP) to employees, based on the estimated fair value of the awards on the date of grant. The fair value of each stock option granted and employee stock purchase rights are estimated using the Black-Scholes option-pricing model, which requires the Company to make a number of assumptions, including expected volatility, the expected risk-free interest rate, the expected term, and the expected dividend. The fair value of each restricted stock unit is based on the fair value of the Company’s common stock on the date of grant. Stock-based compensation expense is recognized over the requisite service period of the award, which generally represents the scheduled vesting period. Forfeitures are recognized as they occur. Employee Benefit Plans Teknova has a salary deferral 401(k) plan (the 401(k) Plan) covering substantially all employees. Contrib utions by the Company to the 401(k) Plan for the years ended December 31, 2023 and 2022 were $ 0.7 million and $ 0.6 million, respectively. Contributions payable as of December 31, 2023 and 2022, of $ 0.1 million and $ 0.1 million, respectively, are included within accrued liabilities in the accompanying financial statemen ts. Income Taxes Teknova uses the asset and liability method in accounting for its deferred income taxes. Under this method, deferred income taxes are provided for differences between the carrying amounts of assets and liabilities for financial reporting and tax purposes, using the enacted tax rates and laws that will be in effect when the differences are expected to reverse. Deferred tax assets and liabilities are adjusted for the effects of the changes in tax laws and rates on the date of enactment. Deferred tax assets are reduced by a valuation allowance when it is more likely than not that some or all of the deferred tax assets will not be realized. Teknova accounts for unrecognized tax benefits based upon its assessment of whether tax benefits are more likely than not to be sustained upon examination by tax authorities. The Company reports a liability for unrecognized tax benefits taken, or expected to be taken, in a tax return and recognizes associated interest and penalties, if any, in income tax expense. Unrecognized tax benefits as of December 31, 2023 were $ 0.1 million and as of December 31 2022 were no t significant. Net Loss Per Share of Common Stock Basic net income (loss) per share is computed using the two-class method. Diluted net income (loss) per share is computed using the more dilutive of (i) the treasury stock method or if-converted method, or (ii) the two-class method. The two-class method is an earnings allocation formula that determines net income per share for each class of common stock and participating security according to dividends declared and participation rights in undistributed earnings. The treasury stock method uses the number of new shares that may be created by unexercised in-the-money options, where the exercise price is less than the current share price. The if-converted method calculates the value of convertible securities as if they were converted into new shares. Per share amounts are computed by dividing net income (loss) by the weighted average shares outstanding during each period. The diluted net income (loss) per share is computed by giving effect to all potential dilutive common stock equivalents outstanding for the period. Recently Adopted Accounting Pronouncements Effective January 1, 2023, the Company adopted Accounting Standard Update (ASU) No. 2016-13, Financial Instruments—Credit Losses (Topic 326) , which introduced a new model for recognizing credit losses on financial instruments based on an estimate of current expected credit losses and applied to the Company’s accounts receivable. The adoption of this standard did not have a significant impact on the Company’s financial statements. Accounting Pronouncements Not Yet Adopted In November 2023, the Financial Accounting Standards Board (FASB) issued ASU 2023-07, Segment Reporting (Topic 280): Improvements to Reportable Segment Disclosures ,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dditionally, all disclosure requirements under the guidance are also required for public entities with a single reportable segment.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impact of this standard to determine its impact on the Company’s disclosures. In December 2023, the FASB issued ASU 2023-09, Income Taxes (Topic 740): Improvements to Income Tax Disclosures , which requires disclosure in the rate reconciliation table additional categories of information about federal, state and foreign income taxes and to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fiscal years beginning after December 15, 2024. The Company is currently evaluating the impact of this standard to determine its impact on the Company’s disclosures. Recent Securities and Exchange Commission (SEC) Final Rules Not Yet Adopted In March 2024, the SEC adopted final rules under SEC Release No. 33-11275, The Enhancement and Standardization of Climate-Related Disclosures for Investors , which requires registrants to provide certain climate-related information in their registration statements and annual reports. The rules require information about a registrant’s climate-related risks that have materially impacted, or are reasonably likely to have a material impact on its business, results of operations, or financial condition. In addition, certain disclosures related to severe weather events and other natural conditions will be required in the registrant’s audited financial statements. Disclosure requirements will begin phasing in for fiscal years beginning on or after January 1, 2025. The Company is currently evaluating the impact of these new final rules on it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Note 3. Revenue Recognition Teknova has two primary product categories: Lab Essentials and Clinical Solutions. Lab Essentials Teknova is a leader in providing highly complex chemical formulations for use in biological research and drug discovery. The Company's core research products consist of commonly used, catalog solutions and customer-specified formulations. During discovery, the Company's products are used regularly in small, bench-scale experiments. As customers optimize their processes and begin to scale up in volume, they tend to order more custom products. The Lab Essentials portion of Teknova's business includes: pre-poured media plates for cell growth and cloning; liquid cell culture media and supplements for cellular expansion; and molecular biology reagents for sample manipulation, resuspension, and purification. Teknova's Lab Essentials products include essential formulations for common research applications and highly customized formulations for customer-specific applications in genomics and bioproduction. Clinical Solutions Teknova is ISO 13485:2016 certified, enabling the Company to meet the quality system regulation of products for use as components in diagnostic and therapeutic products manufactured by the Company's customers. Teknova believes that its Clinical Solutions products are used in the production of protein therapies, gene therapies, mRNA vaccines, and diagnostic kits. The Clinical Solutions portion of our business includes: liquid cell culture media and supplements for cellular expansion and molecular biology reagents for sample manipulation, resuspension, and purification. Teknova’s revenue, disaggregated by product category, was as follows (in thousands):
For the Year Ended December 31,
2023 2022
Lab Essentials $ 28,800 $ 31,772
Clinical Solutions 6,738 8,445
Other 1,146 1,203
Total revenue $ 36,684 $ 41,420 Teknova’s revenue, disaggregated by geographic region, was as follows (in thousands):
For the Year Ended December 31,
2023 2022
United States $ 35,000 $ 40,103
International 1,684 1,317
Total revenue $ 36,684 $ 41,4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39:19Z</dcterms:created>
  <dcterms:modified xmlns:dcterms="http://purl.org/dc/terms/" xmlns:xsi="http://www.w3.org/2001/XMLSchema-instance" xsi:type="dcterms:W3CDTF">2024-03-26T21:39:19Z</dcterms:modified>
</cp:coreProperties>
</file>